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Cash, Cash Equivalents, Restric" sheetId="11" state="visible" r:id="rId11"/>
    <sheet xmlns:r="http://schemas.openxmlformats.org/officeDocument/2006/relationships" name="U.S. and Europe Retrospective R" sheetId="12" state="visible" r:id="rId12"/>
    <sheet xmlns:r="http://schemas.openxmlformats.org/officeDocument/2006/relationships" name="Fair Value Measurements and Inv" sheetId="13" state="visible" r:id="rId13"/>
    <sheet xmlns:r="http://schemas.openxmlformats.org/officeDocument/2006/relationships" name="Debt" sheetId="14" state="visible" r:id="rId14"/>
    <sheet xmlns:r="http://schemas.openxmlformats.org/officeDocument/2006/relationships" name="Settlement Guarantee Management" sheetId="15" state="visible" r:id="rId15"/>
    <sheet xmlns:r="http://schemas.openxmlformats.org/officeDocument/2006/relationships" name="Pension and Other Postretiremen"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Cash, Cash Equivalents, Restr_2" sheetId="25" state="visible" r:id="rId25"/>
    <sheet xmlns:r="http://schemas.openxmlformats.org/officeDocument/2006/relationships" name="U.S. and Europe Retrospective_2" sheetId="26" state="visible" r:id="rId26"/>
    <sheet xmlns:r="http://schemas.openxmlformats.org/officeDocument/2006/relationships" name="Fair Value Measurements and I_2" sheetId="27" state="visible" r:id="rId27"/>
    <sheet xmlns:r="http://schemas.openxmlformats.org/officeDocument/2006/relationships" name="Debt (Tables)" sheetId="28" state="visible" r:id="rId28"/>
    <sheet xmlns:r="http://schemas.openxmlformats.org/officeDocument/2006/relationships" name="Settlement Guarantee Manageme_2" sheetId="29" state="visible" r:id="rId29"/>
    <sheet xmlns:r="http://schemas.openxmlformats.org/officeDocument/2006/relationships" name="Pension and Other Postretirem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Legal Matter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s Adoption of New Revenu" sheetId="37" state="visible" r:id="rId37"/>
    <sheet xmlns:r="http://schemas.openxmlformats.org/officeDocument/2006/relationships" name="Revenues Disaggregation of Reve" sheetId="38" state="visible" r:id="rId38"/>
    <sheet xmlns:r="http://schemas.openxmlformats.org/officeDocument/2006/relationships" name="Cash, Cash Equivalents, Restr_3" sheetId="39" state="visible" r:id="rId39"/>
    <sheet xmlns:r="http://schemas.openxmlformats.org/officeDocument/2006/relationships" name="U.S. and Europe Retrospective_3" sheetId="40" state="visible" r:id="rId40"/>
    <sheet xmlns:r="http://schemas.openxmlformats.org/officeDocument/2006/relationships" name="U.S. and Europe Retrospective_4" sheetId="41" state="visible" r:id="rId41"/>
    <sheet xmlns:r="http://schemas.openxmlformats.org/officeDocument/2006/relationships" name="U.S. and Europe Retrospective_5" sheetId="42" state="visible" r:id="rId42"/>
    <sheet xmlns:r="http://schemas.openxmlformats.org/officeDocument/2006/relationships" name="Assets and Liabilities Measured" sheetId="43" state="visible" r:id="rId43"/>
    <sheet xmlns:r="http://schemas.openxmlformats.org/officeDocument/2006/relationships" name="Fair Value Measurements and I_3" sheetId="44" state="visible" r:id="rId44"/>
    <sheet xmlns:r="http://schemas.openxmlformats.org/officeDocument/2006/relationships" name="Debt - Debt (Details)" sheetId="45" state="visible" r:id="rId45"/>
    <sheet xmlns:r="http://schemas.openxmlformats.org/officeDocument/2006/relationships" name="Debt - Narrative (Details)" sheetId="46" state="visible" r:id="rId46"/>
    <sheet xmlns:r="http://schemas.openxmlformats.org/officeDocument/2006/relationships" name="Settlement Guarantee Manageme_3" sheetId="47" state="visible" r:id="rId47"/>
    <sheet xmlns:r="http://schemas.openxmlformats.org/officeDocument/2006/relationships" name="Collateral (Detail)" sheetId="48" state="visible" r:id="rId48"/>
    <sheet xmlns:r="http://schemas.openxmlformats.org/officeDocument/2006/relationships" name="Components of Net Periodic Bene" sheetId="49" state="visible" r:id="rId49"/>
    <sheet xmlns:r="http://schemas.openxmlformats.org/officeDocument/2006/relationships" name="Stockholders' Equity - Number o" sheetId="50" state="visible" r:id="rId50"/>
    <sheet xmlns:r="http://schemas.openxmlformats.org/officeDocument/2006/relationships" name="Stockholders' Equity - Addition" sheetId="51" state="visible" r:id="rId51"/>
    <sheet xmlns:r="http://schemas.openxmlformats.org/officeDocument/2006/relationships" name="Stockholders' Equity Effect of " sheetId="52" state="visible" r:id="rId52"/>
    <sheet xmlns:r="http://schemas.openxmlformats.org/officeDocument/2006/relationships" name="Stockholders' Equity - Share Re" sheetId="53" state="visible" r:id="rId53"/>
    <sheet xmlns:r="http://schemas.openxmlformats.org/officeDocument/2006/relationships" name="Basic and Diluted Earnings Per " sheetId="54" state="visible" r:id="rId54"/>
    <sheet xmlns:r="http://schemas.openxmlformats.org/officeDocument/2006/relationships" name="Basic and Diluted Earnings Pe_2" sheetId="55" state="visible" r:id="rId55"/>
    <sheet xmlns:r="http://schemas.openxmlformats.org/officeDocument/2006/relationships" name="Share-based Compensation - Awar" sheetId="56" state="visible" r:id="rId56"/>
    <sheet xmlns:r="http://schemas.openxmlformats.org/officeDocument/2006/relationships" name="Income Taxes - Additional Infor" sheetId="57" state="visible" r:id="rId57"/>
    <sheet xmlns:r="http://schemas.openxmlformats.org/officeDocument/2006/relationships" name="Accrued Litigation for Both Cov" sheetId="58" state="visible" r:id="rId58"/>
  </sheets>
  <definedNames/>
  <calcPr calcId="124519" fullCalcOnLoad="1"/>
</workbook>
</file>

<file path=xl/sharedStrings.xml><?xml version="1.0" encoding="utf-8"?>
<sst xmlns="http://schemas.openxmlformats.org/spreadsheetml/2006/main" uniqueCount="546">
  <si>
    <t>Document and Entity Information - shares</t>
  </si>
  <si>
    <t>6 Months Ended</t>
  </si>
  <si>
    <t>Mar. 31, 2019</t>
  </si>
  <si>
    <t>Apr. 19, 2019</t>
  </si>
  <si>
    <t>Entity Registrant Name</t>
  </si>
  <si>
    <t>VISA INC.</t>
  </si>
  <si>
    <t>Entity Central Index Key</t>
  </si>
  <si>
    <t>0001403161</t>
  </si>
  <si>
    <t>Current Fiscal Year End Date</t>
  </si>
  <si>
    <t>--09-30</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2</t>
  </si>
  <si>
    <t>Amendment Flag</t>
  </si>
  <si>
    <t>Class A common stock</t>
  </si>
  <si>
    <t>Entity Common Stock, Shares Outstanding</t>
  </si>
  <si>
    <t>Class B common stock</t>
  </si>
  <si>
    <t>Class C common stock</t>
  </si>
  <si>
    <t>CONSOLIDATED BALANCE SHEETS - USD ($) $ in Millions</t>
  </si>
  <si>
    <t>Sep. 30, 2018</t>
  </si>
  <si>
    <t>Assets</t>
  </si>
  <si>
    <t>Cash and cash equivalents</t>
  </si>
  <si>
    <t>Restricted cash equivalents—U.S. litigation escrow (Note 3 and Note 4)</t>
  </si>
  <si>
    <t>Investment securities (Note 5)</t>
  </si>
  <si>
    <t>Settlement receivable</t>
  </si>
  <si>
    <t>Accounts receivable</t>
  </si>
  <si>
    <t>Customer collateral (Note 3 and Note 7)</t>
  </si>
  <si>
    <t>Current portion of client incentives</t>
  </si>
  <si>
    <t>Prepaid expenses and other current assets</t>
  </si>
  <si>
    <t>Total current assets</t>
  </si>
  <si>
    <t>Client incentives</t>
  </si>
  <si>
    <t>Property, equipment and technology, net</t>
  </si>
  <si>
    <t>Goodwill</t>
  </si>
  <si>
    <t>Intangible assets, net</t>
  </si>
  <si>
    <t>Other assets</t>
  </si>
  <si>
    <t>Total assets</t>
  </si>
  <si>
    <t>Liabilities</t>
  </si>
  <si>
    <t>Accounts payable</t>
  </si>
  <si>
    <t>Settlement payable</t>
  </si>
  <si>
    <t>Customer collateral (Note 7)</t>
  </si>
  <si>
    <t>Accrued compensation and benefits</t>
  </si>
  <si>
    <t>Accrued liabilities</t>
  </si>
  <si>
    <t>Deferred purchase consideration</t>
  </si>
  <si>
    <t>Accrued litigation (Note 13)</t>
  </si>
  <si>
    <t>Total current liabilities</t>
  </si>
  <si>
    <t>Long-term debt (Note 6)</t>
  </si>
  <si>
    <t>Deferred tax liabilities</t>
  </si>
  <si>
    <t>Other liabilities</t>
  </si>
  <si>
    <t>Total liabilities</t>
  </si>
  <si>
    <t>Equity</t>
  </si>
  <si>
    <t>Preferred stock</t>
  </si>
  <si>
    <t>[1]</t>
  </si>
  <si>
    <t>Right to recover for covered losses (Note 4)</t>
  </si>
  <si>
    <t>Additional paid-in capital</t>
  </si>
  <si>
    <t>Accumulated income</t>
  </si>
  <si>
    <t>Accumulated other comprehensive income (loss), net:</t>
  </si>
  <si>
    <t>Investment securities</t>
  </si>
  <si>
    <t>Defined benefit pension and other postretirement plans</t>
  </si>
  <si>
    <t>Derivative instruments</t>
  </si>
  <si>
    <t>Foreign currency translation adjustments</t>
  </si>
  <si>
    <t>Total accumulated other comprehensive income (loss), net</t>
  </si>
  <si>
    <t>Total equity</t>
  </si>
  <si>
    <t>Total liabilities and equity</t>
  </si>
  <si>
    <t>Series A Preferred Stock</t>
  </si>
  <si>
    <t>U.K.&amp; I preferred stock</t>
  </si>
  <si>
    <t>Europe preferred stock</t>
  </si>
  <si>
    <t>Common stock</t>
  </si>
  <si>
    <t>Figures in the table may not recalculate exactly due to rounding. As-converted and book values are based on unrounded numbers.</t>
  </si>
  <si>
    <t>CONSOLIDATED BALANCE SHEETS (Parenthetical) - $ / shares shares in Millions</t>
  </si>
  <si>
    <t>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1],[2]</t>
  </si>
  <si>
    <t>Figures in the table may not recalculate exactly due to rounding.</t>
  </si>
  <si>
    <t>[2]</t>
  </si>
  <si>
    <t>Class A common stock shares outstanding reflect repurchases settled on or before March 31, 2019 and September 30, 2018.</t>
  </si>
  <si>
    <t>CONSOLIDATED STATEMENTS OF OPERATIONS - USD ($) shares in Millions, $ in Millions</t>
  </si>
  <si>
    <t>3 Months Ended</t>
  </si>
  <si>
    <t>Mar. 31, 2018</t>
  </si>
  <si>
    <t>Revenues</t>
  </si>
  <si>
    <t>Net revenues</t>
  </si>
  <si>
    <t>Operating Expenses</t>
  </si>
  <si>
    <t>Personnel</t>
  </si>
  <si>
    <t>Marketing</t>
  </si>
  <si>
    <t>Network and processing</t>
  </si>
  <si>
    <t>Professional fees</t>
  </si>
  <si>
    <t>Depreciation and amortization</t>
  </si>
  <si>
    <t>General and administrative</t>
  </si>
  <si>
    <t>Litigation provision (Note 13)</t>
  </si>
  <si>
    <t>Total operating expenses</t>
  </si>
  <si>
    <t>Operating income</t>
  </si>
  <si>
    <t>Non-operating Income (Expense)</t>
  </si>
  <si>
    <t>Interest expense, net</t>
  </si>
  <si>
    <t>Investment income and other</t>
  </si>
  <si>
    <t>Total non-operating income (expense)</t>
  </si>
  <si>
    <t>Income before income taxes</t>
  </si>
  <si>
    <t>Income tax provision (Note 12)</t>
  </si>
  <si>
    <t>Net income</t>
  </si>
  <si>
    <t>Earnings Per Share</t>
  </si>
  <si>
    <t>Basic earnings per share (in dollars per share)</t>
  </si>
  <si>
    <t>Basic weighted-average shares outstanding (in shares)</t>
  </si>
  <si>
    <t>Diluted earnings per share (in dollars per share)</t>
  </si>
  <si>
    <t>Diluted weighted-average shares outstanding (in shares)</t>
  </si>
  <si>
    <t>Figures in the table may not recalculate exactly due to rounding. Earnings per share is calculated based on unrounded numbers.</t>
  </si>
  <si>
    <t>Weighted-average diluted shares outstanding are calculated on an as-converted basis and include incremental common stock equivalents, as calculated under the treasury stock method. The computation includes approximately 3 million common stock equivalents for the three and six months ended March 31, 2019 and 4 million common stock equivalents for the three and six months ended March 31, 2018, because their effect would have been dilutive. The computation excludes 1 million of common stock equivalents for the three and six months ended March 31, 2019, and 2 million of common stock equivalents for the three and six months ended March 31, 2018, because their effect would have been anti-dilutive.</t>
  </si>
  <si>
    <t>CONSOLIDATED STATEMENTS OF COMPREHENSIVE INCOME - USD ($) $ in Millions</t>
  </si>
  <si>
    <t>Statement of Comprehensive Income [Abstract]</t>
  </si>
  <si>
    <t>Investment securities:</t>
  </si>
  <si>
    <t>Net unrealized gain (loss)</t>
  </si>
  <si>
    <t>Income tax effect</t>
  </si>
  <si>
    <t>Reclassification adjustment for net (gain) loss realized in net income</t>
  </si>
  <si>
    <t>Defined benefit pension and other postretirement plans:</t>
  </si>
  <si>
    <t>Net unrealized actuarial gain (loss) and prior service credit (cost)</t>
  </si>
  <si>
    <t>Derivative instruments:</t>
  </si>
  <si>
    <t>Other comprehensive income (loss), net of tax</t>
  </si>
  <si>
    <t>Comprehensive income</t>
  </si>
  <si>
    <t>CONSOLIDATED STATEMENTS OF CHANGES IN EQUITY - USD ($) shares in Millions, $ in Millions</t>
  </si>
  <si>
    <t>Total</t>
  </si>
  <si>
    <t>[3]</t>
  </si>
  <si>
    <t>Preferred StockU.K.&amp; I preferred stock</t>
  </si>
  <si>
    <t>Preferred StockEurope preferred stock</t>
  </si>
  <si>
    <t>Common StockClass A common stock</t>
  </si>
  <si>
    <t>Common StockClass B common stock</t>
  </si>
  <si>
    <t>Common StockClass C common stock</t>
  </si>
  <si>
    <t>Right to Recover for Covered Losses</t>
  </si>
  <si>
    <t>Additional Paid-in Capital</t>
  </si>
  <si>
    <t>Accumulated Income</t>
  </si>
  <si>
    <t>Accumulated Other Comprehensive Income</t>
  </si>
  <si>
    <t>Beginning balance (in shares) at Sep. 30, 2017</t>
  </si>
  <si>
    <t>Beginning balance at Sep. 30, 2017</t>
  </si>
  <si>
    <t>Increase (Decrease) in Stockholders' Equity [Roll Forward]</t>
  </si>
  <si>
    <t>VE territory covered losses incurred (Note 4)</t>
  </si>
  <si>
    <t>Recovery through conversion rate adjustment (Note 4 and Note 9)</t>
  </si>
  <si>
    <t>Conversion of class C common stock upon sales into public market (in shares)</t>
  </si>
  <si>
    <t>Vesting of restricted stock and performance-based shares (in shares)</t>
  </si>
  <si>
    <t>Stock Issued During Period, Shares, Restricted Stock Award, Forfeited</t>
  </si>
  <si>
    <t>Adjustments to Additional Paid in Capital, Share-based Compensation, Requisite Service Period Recognition</t>
  </si>
  <si>
    <t>Restricted stock and performance-based shares settled in cash for taxes (in shares)</t>
  </si>
  <si>
    <t>Restricted stock and performance-based shares settled in cash for taxes</t>
  </si>
  <si>
    <t>Cash proceeds from issuance of common stock under employee equity plans (in shares)</t>
  </si>
  <si>
    <t>Cash proceeds from issuance of common stock under employee equity plans</t>
  </si>
  <si>
    <t>Cash dividends declared and paid, at a quarterly amount per Class A share</t>
  </si>
  <si>
    <t>Repurchase of class A common stock (Note 9) (in shares)</t>
  </si>
  <si>
    <t>Repurchase of class A common stock (Note 9)</t>
  </si>
  <si>
    <t>Ending balance (in shares) at Mar. 31, 2018</t>
  </si>
  <si>
    <t>Ending balance at Mar. 31, 2018</t>
  </si>
  <si>
    <t>Ending balance (in shares) at Sep. 30, 2018</t>
  </si>
  <si>
    <t>Ending balance at Sep. 30, 2018</t>
  </si>
  <si>
    <t>Beginning balance (in shares) at Dec. 31, 2017</t>
  </si>
  <si>
    <t>Beginning balance at Dec. 31, 2017</t>
  </si>
  <si>
    <t>[4]</t>
  </si>
  <si>
    <t>Beginning balance (in shares) at Sep. 30, 2018</t>
  </si>
  <si>
    <t>Beginning balance at Sep. 30, 2018</t>
  </si>
  <si>
    <t>New Accounting Pronouncement or Change in Accounting Principle, Effect of Adoption, Quantification</t>
  </si>
  <si>
    <t>[5]</t>
  </si>
  <si>
    <t>Ending balance (in shares) at Mar. 31, 2019</t>
  </si>
  <si>
    <t>Ending balance at Mar. 31, 2019</t>
  </si>
  <si>
    <t>Beginning balance (in shares) at Dec. 31, 2018</t>
  </si>
  <si>
    <t>Beginning balance at Dec. 31, 2018</t>
  </si>
  <si>
    <t>[6]</t>
  </si>
  <si>
    <t>Decrease is less than one million shares.</t>
  </si>
  <si>
    <t>All shares repurchased in the open market have been retired and constitute authorized but unissued shares.</t>
  </si>
  <si>
    <t>Figures in the table may not recalculate exactly due to rounding. Shares repurchased in the open market reflect repurchases settled during the three and six months ended March 31, 2019 and 2018. These amounts include repurchases traded but not yet settled on or before September 30, 2018 and 2017 for six months, respectively, and December 31, 2018 and 2017 for three months, respectively. Also, these amounts exclude repurchases traded but not yet settled on or before March 31, 2019 and 2018, respectively.</t>
  </si>
  <si>
    <t>Increase or decrease is less than one million shares.</t>
  </si>
  <si>
    <t>CONSOLIDATED STATEMENT OF CHANGES IN EQUITY (Parentheticals) - $ / shares</t>
  </si>
  <si>
    <t>Dec. 31, 2017</t>
  </si>
  <si>
    <t>Consolidated Statement of Changes in Equity (Parenthetical) [Abstract]</t>
  </si>
  <si>
    <t>Cash dividends declared and paid, quarterly, per Class A share</t>
  </si>
  <si>
    <t>CONSOLIDATED STATEMENTS OF CASH FLOWS - USD ($) $ in Millions</t>
  </si>
  <si>
    <t>Operating Activities</t>
  </si>
  <si>
    <t>Adjustments to reconcile net income to net cash provided by operating activities:</t>
  </si>
  <si>
    <t>Client incentives (Note 2)</t>
  </si>
  <si>
    <t>Share-based compensation (Note 11)</t>
  </si>
  <si>
    <t>Depreciation and amortization of property, equipment, technology and intangible assets</t>
  </si>
  <si>
    <t>Deferred income taxes</t>
  </si>
  <si>
    <t>Right to recover for covered losses recorded in equity (Note 4)</t>
  </si>
  <si>
    <t>Other</t>
  </si>
  <si>
    <t>Change in operating assets and liabilities:</t>
  </si>
  <si>
    <t>Accrued and other liabilities</t>
  </si>
  <si>
    <t>Net cash provided by operating activities</t>
  </si>
  <si>
    <t>Investing Activities</t>
  </si>
  <si>
    <t>Purchases of property, equipment and technology</t>
  </si>
  <si>
    <t>Purchases</t>
  </si>
  <si>
    <t>Proceeds from maturities and sales</t>
  </si>
  <si>
    <t>Acquisitions, net of cash acquired</t>
  </si>
  <si>
    <t>Purchases of / contributions to other investments</t>
  </si>
  <si>
    <t>Proceeds / distributions from other investments</t>
  </si>
  <si>
    <t>Other investing activities</t>
  </si>
  <si>
    <t>Net cash used in investing activities</t>
  </si>
  <si>
    <t>Financing Activities</t>
  </si>
  <si>
    <t>Repayments of long-term debt</t>
  </si>
  <si>
    <t>Dividends paid (Note 9)</t>
  </si>
  <si>
    <t>Net cash used in financing activities</t>
  </si>
  <si>
    <t>Effect of exchange rate changes on cash and cash equivalents</t>
  </si>
  <si>
    <t>Decrease in cash, cash equivalents, restricted cash and restricted cash equivalents</t>
  </si>
  <si>
    <t>Cash, cash equivalents, restricted cash and restricted cash equivalents at beginning of period (Note 3)</t>
  </si>
  <si>
    <t>Cash, cash equivalents, restricted cash and restricted cash equivalents at end of period (Note 3)</t>
  </si>
  <si>
    <t>Supplemental Disclosure</t>
  </si>
  <si>
    <t>Income taxes paid, net of refunds</t>
  </si>
  <si>
    <t>Interest payments on debt (Note 6)</t>
  </si>
  <si>
    <t>Accruals related to purchases of property, equipment and technology</t>
  </si>
  <si>
    <t>Summary of Significant Accounting Policies</t>
  </si>
  <si>
    <t>Accounting Policies [Abstract]</t>
  </si>
  <si>
    <t>Note 1—Summary of Significant Accounting Policies Organization. Visa Inc. (“Visa” or the “Company”) is a global payments technology company that enables fast, secure and reliable electronic payments across more than 200 countries and territories. Visa and its wholly-owned consolidated subsidiaries, including Visa U.S.A. Inc. (“Visa U.S.A.”), Visa International Service Association (“Visa International”), Visa Worldwide Pte. Limited, Visa Europe Limited (“Visa Europe”), Visa Canada Corporation (“Visa Canada”), Visa Technology &amp; Operations LLC and CyberSource Corporation, operate one of the world’s largest retail electronic payments networks — VisaNet — which facilitates authorization, clearing and settlement of payment transactions and enables the Company to provide its financial institution and merchant clients a wide range of products, platforms and value-added services. VisaNet also offers fraud protection for account holders and assured payment for merchants. Visa is not a bank and does not issue cards, extend credit or set rates and fees for account holders on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8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Recently Issued and Adopt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is new revenue standard replaces all existing revenue recognition guidance in U.S. GAAP. Subsequently, the FASB also issued a series of amendments to the new revenue standard. The new revenue standard changes the classification and timing of recognition of certain client incentives and marketing-related funds paid to customers, as well as revenues and expenses for market development funds and services provided to customers as an incentive. The Company adopted the standard effective October 1, 2018 using the modified retrospective transition method applied to the aggregate of all modifications for contracts not completed as of October 1, 2018. Results for reporting periods beginning after October 1, 2018 are presented under the new revenue standard. The comparative prior period amounts appearing on the financial statements have not been restated and continue to be reported under the prior revenue standard. See Note 2—Revenues for the impact of the new revenue standard on the accompanying unaudited consolidated financial statements as of and for the three and six months ended March 31, 2019 . The following table summarizes the cumulative transition adjustments for the adoption of the new revenue standard recorded on the October 1, 2018 consolidated balance sheet to reflect the aggregate impact to all contracts not completed as of October 1, 2018: Fiscal Year 2018 Closing Balance Sheet Cumulative Transition Adjustment for New Revenue Standard Fiscal Year 2019 Opening Balance Sheet (in millions) Assets Current portion of client incentives $ 340 $ 199 $ 539 Client incentives 538 614 1,152 Liabilities Client incentives 2,834 241 3,075 Accrued liabilities 1,160 6 1,166 Deferred tax liabilities 4,618 108 4,726 Other liabilities 2,666 58 2,724 Equity Accumulated income 11,318 400 11,718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adopted the standard effective October 1, 2018, using the modified retrospective transition method for marketable equity securities and the prospective method for non-marketable equity securities. The Company has elected to use the measurement alternative for non-marketable equity securities, defined as cost adjusted for changes from observable transactions for identical or similar investments of the same issuer, less impairment. The adoption did not have a material impact on the consolidated financial statements. In February 2016, the FASB issued ASU 2016-02,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October 1, 2019 and expects to adopt using the modified retrospective transition method without restating comparative periods. The adoption is not expected to have a material impact on the consolidated financial statements. In October 2016, the FASB issued ASU 2016-16, which requires that entities recognize the income tax consequences of an intra-entity transfer of an asset, other than inventory, when the transfer occurs. The Company adopted the standard effective October 1, 2018. The adoption did not have a material impact on the consolidated financial statements. In November 2016, the FASB issued ASU 2016-18, which requires that a statement of cash flows includes the total of cash, cash equivalents, and amounts generally described as restricted cash or restricted cash equivalents when reconciling the beginning-of-period and end-of-period total amounts. The Company adopted the standard effective October 1, 2018. The adoption impacted the presentation of transactions related to the U.S. litigation escrow account and customer collateral on the consolidated statements of cash flows. The prior period statement of cash flows have been retrospectively adjusted to reflect the impact of this ASU, which had no impact on the Company’s balance sheets, statements of operations or statements of comprehensive income for any period. In March 2017, the FASB issued ASU 2017-07, which requires that the service cost component of net periodic pension and postretirement benefit cost be presented in the same line item as other employee compensation costs, while the other components be presented separately as non-operating income (expense). In addition, only the service cost component is eligible for capitalization, when applicable. Retrospective application is required for the change in income statement presentation while the change in capitalized benefit cost is required to be applied prospectively. The Company adopted the standard effective October 1, 2018, which did not have a material impact on the consolidated financial statements. The service cost component of net periodic pension and postretirement benefit cost is presented in personnel expenses while the other components are presented in other non-operating expense on the Company’s consolidated statement of operations. The Company did not apply the standard retrospectively for the change in income statement presentation as the impact would have been immaterial. In May 2017, the FASB issued ASU 2017-09,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standard effective October 1, 2018. The adoption did not have a material impact on the consolidated financial statements. In August 2017, the FASB issued ASU 2017-12, which improves the financial reporting of hedging instruments to better portray the economic results of an entity’s risk management activities in its financial statements. Visa early adopted the standard effective January 1, 2019, which did not have a material impact on the consolidated financial statement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Company adopted the standard effective October 1, 2018. The adoption did not have a material impact on the consolidated financial statements.</t>
  </si>
  <si>
    <t>Revenue from Contract with Customer [Abstract]</t>
  </si>
  <si>
    <t>Note 2—Revenues Impact of the New Revenue Standard The following tables summarize the impact of the new revenue standard on the Company’s consolidated statement of operations for the three and six months ended March 31, 2019 and the consolidated balance sheet as of March 31, 2019 : For the Three Months Ended March 31, 2019 For the Six Months Ended March 31, 2019 As Reported Impact of the New Revenue Standard Results Under Prior Revenue Standard As Reported Impact of the New Revenue Standard Results Under Prior Revenue Standard (in millions) Net revenues $ 5,494 $ (39 ) $ 5,455 $ 11,000 $ (91 ) $ 10,909 Operating Expenses Marketing 241 (39 ) 202 517 (69 ) 448 Professional fees 101 (3 ) 98 192 (6 ) 186 General and administrative 264 (7 ) 257 540 (10 ) 530 Total operating expenses 1,853 (49 ) 1,804 3,642 (85 ) 3,557 Operating income 3,641 10 3,651 7,358 (6 ) 7,352 Income before income taxes 3,677 10 3,687 7,307 (6 ) 7,301 Income tax provision 700 2 702 1,353 1 1,354 Net income 2,977 8 2,985 5,954 (7 ) 5,947 March 31, 2019 As Reported Impact of the New Revenue Standard Results Under Prior Revenue Standard (in millions) Assets Current portion of client incentives $ 589 $ (262 ) $ 327 Client incentives 1,664 (725 ) 939 Liabilities Accounts payable 119 13 132 Client incentives 3,484 (401 ) 3,083 Accrued liabilities 1,207 (8 ) 1,199 Deferred tax liabilities 4,911 (105 ) 4,806 Other liabilities 2,669 (79 ) 2,590 Equity Accumulated income 12,513 (407 ) 12,106 Disaggregation of 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three and six months ended March 31, 2019 and 2018 : Three Months Ended Six Months Ended 2019 2018 2019 2018 (in millions) Service revenues $ 2,417 $ 2,253 $ 4,759 $ 4,399 Data processing revenues 2,432 2,127 4,902 4,274 International transaction revenues 1,796 1,752 3,647 3,418 Other revenues 327 230 626 459 Client incentives (1,478 ) (1,289 ) (2,934 ) (2,615 ) Net revenues $ 5,494 $ 5,073 $ 11,000 $ 9,935 Three Months Ended Six Months Ended 2019 2018 2019 2018 (in millions) U.S. $ 2,479 $ 2,297 $ 4,987 $ 4,562 International 3,015 2,776 6,013 5,373 Net revenues $ 5,494 $ 5,073 $ 11,000 $ 9,935 Revenue recognition. The Company's net revenues are comprised principally of the following categories: service revenues, data processing revenues, international transaction revenues, and other revenues, reduced by costs incurred under client incentives arrangements. As a payment network service provider, the Company’s obligation to the customer is to stand ready to provide continuous access to our payment network over the contractual term. Consideration is variable based primarily upon the amount and type of transactions and payments volume on Visa’s products. The Company recognizes revenues, net of sales and other similar taxes, as the payment network services are performed. Fixed fees for payment network services are generally recognized ratably over the related service period. The Company has elected the optional exemption to not disclose the remaining performance obligations related to payment network services. Service revenues consist of revenues earned for services provided in support of client usage of Visa product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Data processing revenues are recognized in the same period the related transactions occur or services are perform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fees for account holder services, licensing and certification and other activities related to the Company's acquired entities. Other revenues also include optional services or product enhancements, such as extended account holder protection and concierge services. Other revenues are recognized in the same period the related transactions occur or services are performed. Client incentives. The Company enters into long-term contracts with financial institution clients, merchants and strategic partners for various programs designed to increase revenues recognized by growing payments volume, increasing Visa product acceptance, winning merchant routing transactions over to Visa's network and driving innovation. These incentives are primarily accounted for as reductions to revenues or as operating expenses if the payment is in exchange for a distinct good or service provided by the customer. The Company generally capitalizes upfront and fixed incentive payments under these agreements and amortizes the amounts as a reduction to revenues ratably over the contractual term. Incentives that are earned by the customer based on performance targets are recorded as reductions to revenues based on management's estimate of each client's future performance. These accruals are regularly reviewed and estimates of performance are adjusted, as appropriate, based on changes in performance expectations, actual client performance, amendments to existing contracts or the execution of new contracts.</t>
  </si>
  <si>
    <t>Cash, Cash Equivalents, Restricted Cash and Restricted Cash Equivalent</t>
  </si>
  <si>
    <t>Cash, Cash Equivalents, Restricted Cash and Restricted Cash Equivalents [Abstract]</t>
  </si>
  <si>
    <t>Cash, Cash Equivalents, Restricted Cash and Restricted Cash Equivalents</t>
  </si>
  <si>
    <t>Note 3—Cash, Cash Equivalents, Restricted Cash and Restricted Cash Equivalents The Company’s cash and cash equivalents include cash and certain highly liquid investments with original maturities of 90 days or less from the date of purchase. Cash equivalents are primarily recorded at cost, which approximates fair value due to their generally short maturities. The Company defines restricted cash and restricted cash equivalents as cash and cash equivalents that cannot be withdrawn or used for general operating activities. The Company reconciles cash, cash equivalents, restricted cash and restricted cash equivalents reported in the consolidated balance sheets that aggregate to the beginning and ending balances shown in the consolidated statements of cash flows as follows: March 31, September 30, 2019 2018 2018 2017 (in millions) Cash and cash equivalents $ 7,648 $ 8,142 $ 8,162 $ 9,874 Restricted cash and restricted cash equivalents: U.S. litigation escrow 899 884 1,491 1,031 Customer collateral 1,735 1,250 1,324 1,106 Cash, cash equivalents, restricted cash and restricted cash equivalents $ 10,282 $ 10,276 $ 10,977 $ 12,011</t>
  </si>
  <si>
    <t>U.S. and Europe Retrospective Responsibility Plans</t>
  </si>
  <si>
    <t>Retrospective Responsibility Plan [Abstract]</t>
  </si>
  <si>
    <t>Note 4—U.S. and Europe Retrospective Responsibility Plans U.S. Retrospective Responsibility Plan Under the terms of the U.S. retrospective responsibility plan, the Company maintains an escrow account from which settlements of, or judgments in, certain litigation referred to as the “U.S. covered litigation” are paid. The escrow funds are held in money market investments along with interest income earned, less applicable taxes, and are classified as restricted cash equivalents on the consolidated balance sheets. The balance of the escrow account was $899 million at March 31, 2019 and $1.5 billion at September 30, 2018 . The Company paid $600 million from the litigation escrow account during the three months ended March 31, 2019 . See Note 13—Legal Matters . The accrual related to the U.S. covered litigation could be either higher or lower than the litigation escrow account balance. The Company did not record an additional accrual for the U.S. covered litigation during the six months ended March 31, 2019 . See Note 13—Legal Matters . Europe Retrospective Responsibility Plan Visa Inc., Visa International and Visa Europe are parties to certain existing and potential litigation relating to the setting of multilateral interchange fee rates in the Visa Europe territory (the “VE territory covered litigation”). Under the terms of the Europe retrospective responsibility plan, the Company is entitled to recover certain losses resulting from VE territory covered litigation (the “VE territory covered losses”) through a periodic adjustment to the class A common stock conversion rates applicable to the UK&amp;I and Europe preferred stock. VE territory covered losses are recorded in “right to recover for covered losses” within equity before the corresponding adjustment to the applicable conversion rate is effected. Adjustments to the conversion rate may be executed once in any six-month period unless a single, individual loss greater than € 20 million is incurred, in which case, the six-month limitation does not apply. When the adjustment to the conversion rate is made, the amount previously recorded in “right to recover for covered losses” as contra-equity is then recorded against the book value of the preferred stock within stockholders’ equity. During the six months ended March 31, 2019 , the Company recovered $6 million of VE territory covered losses through adjustments to the class A common stock conversion rates applicable to the UK&amp;I and Europe preferred stock. The conversion rates applicable to the UK&amp;I and Europe preferred stock were reduced from 12.955 and 13.888 , respectively, as of September 30, 2018 to 12.939 and 13.886 , respectively, as of March 31, 2019 . The following table sets forth the activities related to VE territory covered losses in preferred stock and “right to recover for covered losses” within equity during the six months ended March 31, 2019 . VE territory covered losses incurred reflect settlements with merchants and additional legal costs. See Note 13—Legal Matters . Preferred Stock Right to Recover for Covered Losses UK&amp;I Europe (in millions) Balance as of September 30, 2018 $ 2,291 $ 3,179 $ (7 ) VE territory covered losses incurred — — (162 ) Recovery through conversion rate adjustment (5 ) (1 ) 6 Balance as of March 31, 2019 $ 2,286 $ 3,178 $ (163 ) The following table (1) sets forth the as-converted value of the preferred stock available to recover VE territory covered losses compared to the book value of preferred shares recorded in stockholders’ equity within the Company’s consolidated balance sheets as of March 31, 2019 and September 30, 2018 : March 31, 2019 September 30, 2018 As-Converted Value of Preferred Stock (2) Book Value of Preferred Stock As-Converted Value of Preferred Stock (3) Book Value of Preferred Stock (in millions) UK&amp;I preferred stock $ 5,013 $ 2,286 $ 4,823 $ 2,291 Europe preferred stock 6,847 3,178 6,580 3,179 Total 11,860 5,464 11,403 5,470 Less: right to recover for covered losses (163 ) (163 ) (7 ) (7 ) Total recovery for covered losses available $ 11,697 $ 5,301 $ 11,396 $ 5,463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March 31, 2019 ; (b) 12.939 and 13.886 , the class A common stock conversion rate applicable to the UK&amp;I and Europe preferred stock as of March 31, 2019 , respectively; and (c) $156.19 , Visa’s class A common stock closing stock price as of March 31, 2019 . (3) The as-converted value of preferred stock is calculated as the product of: (a) 2 million and 3 million shares of the UK&amp;I and Europe preferred stock outstanding, respectively, as of September 30, 2018 ; (b) 12.955 and 13.888 , the class A common stock conversion rate applicable to the UK&amp;I and Europe preferred stock as of September 30, 2018 , respectively; and (c) $150.09 , Visa’s class A common stock closing stock price as of September 30, 2018 .</t>
  </si>
  <si>
    <t>Fair Value Measurements and Investments</t>
  </si>
  <si>
    <t>Fair Value Disclosures [Abstract]</t>
  </si>
  <si>
    <t>Note 5—Fair Value Measurements and Investments Assets and Liabilities Measured at Fair Value on a Recurring Basis Fair Value Measurements Using Inputs Considered as Level 1 Level 2 March 31, September 30, March 31, September 30, (in millions) Assets Cash equivalents and restricted cash equivalents: Money market funds $ 6,089 $ 6,252 U.S. government-sponsored debt securities $ 200 $ 1,048 Investment securities: Marketable equity securities 157 113 U.S. government-sponsored debt securities 5,482 5,008 U.S. Treasury securities 1,743 2,508 Other current and non-current assets: Derivative instruments 166 78 Total $ 7,989 $ 8,873 $ 5,848 $ 6,134 Liabilities Accrued and other liabilities: Derivative instruments $ 44 $ 22 Total $ — $ — $ 44 $ 22 There were no transfers between Level 1 and Level 2 assets during the six months ended March 31, 2019 . Level 1 assets. Money market funds, publicly-traded equity securities and U.S. Treasury securities are classified as Level 1 within the fair value hierarchy, as fair value is based on quoted prices in active markets. Level 2 assets and liabilities. The fair value of U.S. government-sponsored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Derivative instruments are valued using inputs that are observable in the market or can be derived principally from or corroborated by observable market data. There were no substantive changes to the valuation techniques and related inputs used to measure fair value during the six months ended March 31, 2019 . Marketable equity securities. Marketable equity securities are publicly traded and measured at fair value within Level 1 of the fair value hierarchy, as fair value is based on quoted prices in active markets. On October 1, 2018, the Company adopted ASU 2016-01 which changed the Company’s accounting for marketable equity securities. Beginning on October 1, 2018, unrealized gains and losses from changes in fair value of marketable equity securities are recognized in non-operating income (expense). U.S. government-sponsored debt securities and U.S. Treasury securities. The Company considers U.S. government-sponsored debt securities and U.S. Treasury securities to be available-for-sale and held $7.2 billion and $7.5 billion of these investment securities as of March 31, 2019 and September 30, 2018 , respectively. All of the Company’s long-term available-for-sale investment securities are due within one to five years. Derivative instruments. During the three months ended March 31, 2019 , the Company entered into interest rate and cross-currency swap agreements on a portion of the Company’s outstanding 3.15% Senior Notes due December 2025. The Company designated the interest rate swap as a fair value hedge and the cross-currency swap as a net investment hedge. Gains and losses related to changes in fair value hedges are recognized in non-operating income (expense) along with a corresponding loss or gain related to the change in value of the underlying hedged item in the same line in the consolidated statement of operations. The effective portions of net investment hedges are recorded in other comprehensive income. Amounts excluded from the effectiveness testing of net investment hedges are recognized in non-operating income (expense). Cash flows associated with derivatives designated as a fair value hedge may be included in operating, investing or financing activities on the consolidated statement of cash flows, depending on the classification of the items being hedged. Cash flows associated with financial instruments designated as net investment hedges are classified as an investing activity. There were no swap agreements outstanding as of September 30, 2018 . Assets Measured at Fair Value on a Non-recurring Basis Non-marketable equity securities. The Company’s non-marketable equity securities are investments in privately held companies without readily determinable market values. These investments are classified as Level 3 due to the absence of quoted market prices, the inherent lack of liquidity and the fact that inputs used to measure fair value are unobservable and require management’s judgment. On October 1, 2018, the Company adopted ASU 2016-01 which changed the Company’s accounting for non-marketable equity securities. Beginning on October 1, 2018, the Company’s policy is to adjust the carrying value of its non-marketable equity securities to fair value when transactions for identical or similar investments of the same issuer are observable in the market. All gains and losses on non-marketable equity securities, realized and unrealized, are recognized in non-operating income (expense). Non-marketable equity securities totaled $438 million and $137 million at March 31, 2019 and September 30, 2018 , respectively, and are classified in other assets on the consolidated balance sheets. During the three and six months ended March 31, 2019 , $66 million of upward adjustments and no downward adjustments were made to the carrying value of non-marketable equity securities. During the six months ended March 31, 2019 and 2018 , there were no significant impairments of non-marketable equity securities.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9, and concluded that there was no impairment. No recent events or changes in circumstances indicate that impairment existed at March 31, 2019 . Gains and Losses on Marketable and Non-marketable Equity Securities The Company recognized net realized gains of $15 million for both the three and six months ended March 31, 2019 on its equity securities sold during the periods. The Company recognized net unrealized gains of $79 million and $59 million for the three and six months ended March 31, 2019 , respectively, on equity securities held as of the end of the periods. Other Fair Value Disclosures Long-term debt. Debt instruments are measured at amortized cost on the Company’s consolidated balance sheets. The fair value of the debt instrument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If measured at fair value in the financial statements, these instruments would be classified as Level 2 in the fair value hierarchy. The carrying value and estimated fair value of long-term debt was $16.6 billion and $17.3 billion , respectively, as of March 31, 2019 . The carrying value and estimated fair value of long-term debt were both $16.6 billion as of September 30, 2018. Other financial instruments not measured at fair value. The following financial instruments are not measured at fair value on the Company’s unaudited consolidated balance sheet at March 31, 2019 , but disclosure of their fair values is required: time deposits recorded in prepaid expenses and other current assets, settlement receivable and payable and customer collateral. The estimated fair value of such instruments at March 31, 2019 approximates their carrying value due to their generally short maturities. If measured at fair value in the financial statements, these financial instruments would be classified as Level 2 in the fair value hierarchy.</t>
  </si>
  <si>
    <t>Debt</t>
  </si>
  <si>
    <t>Debt Disclosure [Abstract]</t>
  </si>
  <si>
    <t>Note 6—Debt The Company had outstanding debt as follows: March 31, September 30, 2018 Effective Interest Rate (in millions, except percentages) 2.20% Senior Notes due December 2020 $ 3,000 $ 3,000 2.30 % 2.15% Senior Notes due September 2022 1,000 1,000 2.30 % 2.80% Senior Notes due December 2022 2,250 2,250 2.89 % 3.15% Senior Notes due December 2025 4,000 4,000 3.26 % 2.75% Senior Notes due September 2027 750 750 2.91 % 4.15% Senior Notes due December 2035 1,500 1,500 4.23 % 4.30% Senior Notes due December 2045 3,500 3,500 4.37 % 3.65% Senior Notes due September 2047 750 750 3.73 % Total senior notes 16,750 16,750 Unamortized discounts and debt issuance costs (114 ) (120 ) Hedge accounting fair value adjustments (6 ) — Total long-term debt $ 16,630 $ 16,630 The Company recognized interest expense for its senior notes of $119 million and $137 million for the three months ended March 31, 2019 and 2018 , respectively, and $245 million and $275 million for the six months ended March 31, 2019 and 2018 , respectively. Interest expense for the three and six months ended March 31, 2019 includes adjustments related to the Company’s hedging program. Effective interest rates disclosed in the table above do not reflect hedge accounting adjustments.</t>
  </si>
  <si>
    <t>Settlement Guarantee Management</t>
  </si>
  <si>
    <t>Settlement Guarantee Management [Abstract]</t>
  </si>
  <si>
    <t>Note 7—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The Company’s maximum settlement exposure was $92.0 billion and the average daily settlement exposure was $55.3 billion during the six months ended March 31, 2019 . The Company maintains and regularly reviews global settlement risk policies and procedures to manage settlement exposure, which may require clients to post collateral if certain credit standards are not met. At March 31, 2019 and September 30, 2018 , the Company held collateral as follows: March 31, September 30, (in millions) Cash equivalents $ 1,735 $ 1,708 Pledged securities at market value 307 192 Letters of credit 1,337 1,382 Guarantees 574 860 Total $ 3,953 $ 4,142</t>
  </si>
  <si>
    <t>Pension and Other Postretirement Benefits</t>
  </si>
  <si>
    <t>Retirement Benefits [Abstract]</t>
  </si>
  <si>
    <t>Note 8—Pension and Other Postretirement Benefits The Company sponsors various qualified and non-qualified defined benefit pension and other postretirement benefit plans that provide for retirement and medical benefits for all eligible employees residing in the United States. The Company also sponsors other pension benefit plans that provide benefits for internationally-based employees at certain non-U.S. locations. The components of net periodic benefit cost presented below include the U.S. pension plans and the non-U.S. pension plans, comprising only the Visa Europe plans. Disclosures relating to other U.S. postretirement benefit plans and other non-U.S. pension benefit plans are not included as they are immaterial, individually and in aggregate. Pension Benefits U.S. Plans Non-U.S. Plans Three Months Ended Three Months Ended 2019 2018 2019 2018 (in millions) Service cost $ — $ — $ 1 $ 1 Interest cost 8 8 4 3 Expected return on plan assets (18 ) (18 ) (5 ) (5 ) Total net periodic benefit cost (income) $ (10 ) $ (10 ) $ — $ (1 ) Pension Benefits U.S. Plans Non-U.S. Plans Six Months Ended Six Months Ended 2019 2018 2019 2018 (in millions) Service cost $ — $ — $ 2 $ 2 Interest cost 16 16 7 6 Expected return on plan assets (36 ) (35 ) (9 ) (10 ) Total net periodic benefit cost (income) $ (20 ) $ (19 ) $ — $ (2 )</t>
  </si>
  <si>
    <t>Stockholders' Equity</t>
  </si>
  <si>
    <t>Stockholders' Equity Note [Abstract]</t>
  </si>
  <si>
    <t>Note 9—Stockholders’ Equity As-converted class A common stock. The following table (1) presents number of shares of each series and class and the number of shares of class A common stock on an as-converted basis: March 31, 2019 September 30, 2018 Shares Outstanding Conversion Rate Into Class A Common Stock As-converted Class A Common Stock (2) Shares Outstanding Conversion Rate Into Class A Common Stock As-converted Class A Common Stock (2) (in millions, except conversion rates) UK&amp;I preferred stock 2 12.9390 32 (3) 2 12.9550 32 (3) Europe preferred stock 3 13.8860 44 (3) 3 13.8880 44 (3) Class A common stock (4) 1,741 — 1,741 1,768 — 1,768 Class B common stock 245 1.6298 (5) 400 245 1.6298 (5) 400 Class C common stock 12 4.0000 46 12 4.0000 47 Total 2,263 2,291 (1) Figures in the table may not recalculate exactly due to rounding. (2) As-converted class A common stock is calculated based on unrounded numbers. (3) The reduction in equivalent number of shares of class A common stock was less than one million shares during the six months ended March 31, 2019 . (4) Class A common stock shares outstanding reflect repurchases settled on or before March 31, 2019 and September 30, 2018 . (5) The class B to class A common stock conversion rate is presented on a rounded basis. Conversion calculations for dividend payments are based on a conversion rate rounded to the tenth decimal. Reduction in as-converted shares. Under the terms of the Europe retrospective responsibility plan, the Company is entitled to recover VE territory covered losses through periodic adjustments to the class A common stock conversion rates applicable to the UK&amp;I and Europe preferred stock. The recovery has the same economic effect on earnings per share as repurchasing the Company’s class A common stock, because it reduces the UK&amp;I and Europe preferred stock conversion rates and consequently, reduces the as-converted class A common stock share count. The following table presents effective price per share and recovery of VE territory covered losses through conversion rate adjustments: Six Months Ended Twelve Months Ended Preferred Stock UK&amp;I Europe UK&amp;I Europe (in millions, except per share data) Effective price per share (1) $ 137.19 $ 137.19 $ 113.05 $ 112.92 Recovery through conversion rate adjustment $ 5 $ 1 $ 35 $ 21 (1) 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for the fiscal year is calculated using the weighted-average effective prices of the respective adjustments made during the year. Common stock repurchases. The following table (1) presents share repurchases in the open market for the following periods: Three Months Ended Six Months Ended 2019 2018 2019 2018 (in millions, except per share data) Shares repurchased in the open market (2) 14 17 31 33 Average repurchase price per share (3) $ 144.94 $ 120.26 $ 141.08 $ 115.41 Total cost $ 1,938 $ 2,072 $ 4,331 $ 3,850 (1) Figures in the table may not recalculate exactly due to rounding. Shares repurchased in the open market reflect repurchases settled during the three and six months ended March 31, 2019 and 2018 . These amounts include repurchases traded but not yet settled on or before September 30, 2018 and 2017 for six months, respectively, and December 31, 2018 and 2017 for three months, respectively. Also, these amounts exclude repurchases traded but not yet settled on or before March 31, 2019 and 2018 , respectively. (2) All shares repurchased in the open market have been retired and constitute authorized but unissued shares. (3) Average repurchase price per share is calculated based on unrounded numbers. In January 2019 , the Company’s board of directors authorized an additional $8.5 billion share repurchase program. As of March 31, 2019 , the Company’s January 2019 share repurchase program had remaining authorized funds of $8.4 billion for share repurchase. All share repurchase programs authorized prior to January 2019 have been completed. Dividends. O n April 16, 2019 , the Company’s board of directors declared a quarterly cash dividend of $0.25 per share of class A common stock (determined in the case of class B and C common stock and UK&amp;I and Europe preferred stock on an as-converted basis). The cash dividend will be paid on June 4, 2019 , to all holders of record as of May 17, 2019 . The Company declared and paid $569 million and $490 million during the three months ended March 31, 2019 and 2018 , respectively, and $1.1 billion and $948 million during the six months ended March 31, 2019 and 2018 , respectively, in dividends to holders of the Company’s common and preferred stocks.</t>
  </si>
  <si>
    <t>Earnings Per Share [Abstract]</t>
  </si>
  <si>
    <t>Note 10—Earnings Per Share Basic earnings per share is computed by dividing net income available to each class of shares by the weighted-average number of shares of common stock outstanding and participating securities during the period. Net income is allocated to each class of common stock and participating securities based on its proportional ownership on an as-converted basis. The weighted-average number of shares outstanding of each class of common stock reflects changes in ownership over the periods presented. See Note 9—Stockholders’ Equity . Diluted earnings per share is computed by dividing net income available by the weighted-average number of shares of common stock outstanding, participating securities and, if dilutive, potential class A common stock equivalent shares outstanding during the period. Dilutive class A common stock equivalents may consist of: (1) shares of class A common stock issuable upon the conversion of UK&amp;I and Europe preferred stock and class B and C common stock based on the conversion rates in effect through the period, and (2) incremental shares of class A common stock calculated by applying the treasury stock method to the assumed exercise of employee stock options, the assumed purchase of stock under the Company’s Employee Stock Purchase Plan and the assumed vesting of unearned performance shares. The following table (1) presents earnings per share for the three months ended March 31, 2019 : Basic Earnings Per Share Diluted Earnings Per Share (in millions, except per share data) Income Allocation (A) (2) Weighted- Average Shares Outstanding (B) Earnings per Share = (A)/(B) Income Allocation (A) (2) Weighted- Average Shares Outstanding (B) Earnings per Share = (A)/(B) Class A common stock $ 2,287 1,748 $ 1.31 $ 2,977 2,279 (3) $ 1.31 Class B common stock 523 245 $ 2.13 $ 523 245 $ 2.13 Class C common stock 61 12 $ 5.23 $ 61 12 $ 5.23 Participating securities (4) 106 Not presented Not presented $ 106 Not presented Not presented Net income $ 2,977 The following table (1) presents earnings per share for the six months ended March 31, 2019 : Basic Earnings Per Share Diluted Earnings Per Share (in millions, except per share data) Income Allocation (A) (2) Weighted- Average Shares Outstanding (B) Earnings per Share = (A)/(B) Income Allocation (A) (2) Weighted- Average Shares Outstanding (B) Earnings per Share = (A)/(B) Class A common stock $ 4,577 1,754 $ 2.61 $ 5,954 2,285 (3) $ 2.61 Class B common stock 1,044 245 $ 4.25 $ 1,043 245 $ 4.25 Class C common stock 122 12 $ 10.44 $ 122 12 $ 10.42 Participating securities (4) 211 Not presented Not presented $ 211 Not presented Not presented Net income $ 5,954 The following table (1) presents earnings per share for the three months ended March 31, 2018 : Basic Earnings Per Share Diluted Earnings Per Share (in millions, except per share data) Income Allocation (A) (2) Weighted- Average Shares Outstanding (B) Earnings per Share = (A)/(B) Income Allocation (A) (2) Weighted- Average Shares Outstanding (B) Earnings per Share = (A)/(B) Class A common stock $ 2,007 1,798 $ 1.12 $ 2,605 2,337 (3) $ 1.11 Class B common stock 452 245 $ 1.84 $ 451 245 $ 1.84 Class C common stock 55 12 $ 4.46 $ 55 12 $ 4.46 Participating securities (4) 91 Not presented Not presented $ 91 Not presented Not presented Net income $ 2,605 The following table (1) presents earnings per share for the six months ended March 31, 2018 : Basic Earnings Per Share Diluted Earnings Per Share (in millions, except per share data) Income Allocation (A) (2) Weighted- Average Shares Outstanding (B) Earnings per Share = (A)/(B) Income Allocation (A) (2) Weighted- Average Shares Outstanding (B) Earnings per Share = (A)/(B) Class A common stock $ 3,952 1,805 $ 2.19 $ 5,127 2,345 (3) $ 2.19 Class B common stock 886 245 $ 3.61 $ 885 245 $ 3.60 Class C common stock 110 13 $ 8.76 $ 109 13 $ 8.74 Participating securities (4) 179 Not presented Not presented $ 178 Not presented Not presented Net income $ 5,127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0 million for the three and six months ended March 31, 2019 , and 405 million for the three and six months ended March 31, 2018 . The weighted-average number of shares of as-converted class C common stock used in the income allocation was 47 million for the three and six months ended March 31, 2019 , and 49 million and 50 million for the three and six months ended March 31, 2018 , respectively. The weighted-average number of shares of preferred stock included within participating securities was 32 million of as-converted UK&amp;I preferred stock for the three and six months ended March 31, 2019 and 2018 , and 44 million of as-converted Europe preferred stock for the three and six months ended March 31, 2019 and 2018 . (3) Weighted-average diluted shares outstanding are calculated on an as-converted basis and include incremental common stock equivalents, as calculated under the treasury stock method. The computation includes approximately 3 million common stock equivalents for the three and six months ended March 31, 2019 and 4 million common stock equivalents for the three and six months ended March 31, 2018 , because their effect would have been dilutive. The computation excludes 1 million of common stock equivalents for the three and six months ended March 31, 2019 , and 2 million of common stock equivalents for the three and six months ended March 31, 2018 ,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t>
  </si>
  <si>
    <t>Share-based Compensation</t>
  </si>
  <si>
    <t>Share-based Compensation [Abstract]</t>
  </si>
  <si>
    <t>Note 11—Share-based Compensation The Company granted the following equity awards to employees and non-employee directors under the 2007 Equity Incentive Compensation Plan, or the EIP, during the six months ended March 31, 2019 : Granted Weighted-Average Grant Date Fair Value Weighted-Average Exercise Price Non-qualified stock options 1,109,645 $ 25.89 $ 134.76 Restricted stock units (“RSUs”) 2,616,550 $ 135.19 Performance-based shares (1) 540,538 $ 153.42 (1) Represents the maximum number of performance-based shares which could be earned. The Company’s non-qualified stock options and RSUs are equity awards with service-only conditions and are accordingly expensed on a straight-line basis over the vesting period. The Company’s performance-based shares are equity awards with service, market and performance conditions that are accounted for using the graded-vesting method. The Company recorded share-based compensation cost related to the EIP of $106 million and $201 million for the three and six months ended March 31, 2019 , respectively, and $82 million and $146 million for the three and six months ended March 31, 2018 , respectively, net of estimated forfeitures, which are adjusted as appropriate.</t>
  </si>
  <si>
    <t>Income Taxes</t>
  </si>
  <si>
    <t>Income Tax Disclosure [Abstract]</t>
  </si>
  <si>
    <t>Note 12—Income Taxes The effective income tax rate was 19% for the three and six months ended March 31, 2019 , and 19% and 21% for the three and six months ended March 31, 2018 , respectively. The effective tax rate for the six months ended March 31, 2019 differs from the effective tax rate in the same prior-year period primarily due to the effects of U.S. tax reform legislation commonly referred to as the Tax Cuts and Jobs Act (the “Tax Act”), enacted on December 22, 2017, as discussed below: • The Tax Act reduced the statutory federal corporate income tax rate from 35% to 21% effective January 1, 2018. In fiscal 2018, the Company’s statutory federal corporate rate was a blended rate of 24.5% . Federal tax expense for the six months ended March 31, 2019 was determined at a 21% tax rate compared to the 24.5% tax rate in the prior-year period; • The Tax Act enacted a new deduction for foreign-derived intangible income (“FDII”) and a new tax on global intangible low-tax income (“GILTI”). Both FDII and GILTI became effective for the Company on October 1, 2018; and • The absence of the following items recorded during the six months ended March 31, 2018 : ▪ an $80 million benefit due to a non-recurring audit settlement during the three months ended March 31, 2018; ▪ a $1.1 billion non-recurring, non-cash benefit from the remeasurement of deferred tax balances recorded in the three months ended December 31, 2017, in connection with the reduction in U.S. federal tax rate enacted by the Tax Act; and ▪ a $1.1 billion one-time transition tax expense on certain untaxed foreign earnings recorded in the three months ended December 31, 2017, in connection with the requirement enacted by the Tax Act . The Company previously recorded provisional amounts for the transition tax and the tax effects of various other tax provisions enacted by the Tax Act. As permitted by ASU 2018-05, the Company completed the determination of the accounting impacts of the transition tax and the tax effects of these various tax provisions in the three months ended December 31, 2018. The adjustments to the provisional amounts were not material. In addition, the Company adopted the accounting policy of accounting for taxes on GILTI in the period that it is subject to such tax. During the three and six months ended March 31, 2019 , the Company’s gross unrecognized tax benefits increased by $108 million and $146 million , respectively. The Company's unrecognized tax benefits that, if recognized, would favorably impact the effective tax rate increased by $44 million and $83 million , respectively. The change in unrecognized tax benefits is primarily related to various tax positions across several jurisdictions. During the three and six months ended March 31, 2019 and 2018 , there were no significant changes in interest and penalties related to uncertain tax positions. The Company’s tax filings are subject to examination by the U.S. federal, state and foreign taxing authorities. The timing and outcome of the final resolutions of the various ongoing income tax examinations are highly uncertain. It is not reasonably possible to estimate the increase or decrease in unrecognized tax benefits within the next twelve months.</t>
  </si>
  <si>
    <t>Legal Matters</t>
  </si>
  <si>
    <t>Legal Matters [Abstract]</t>
  </si>
  <si>
    <t>Note 13—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Six Months Ended 2019 2018 (in millions) Balance at beginning of period $ 1,434 $ 982 Provision for uncovered legal matters 35 — Provision for covered legal matters 159 1 Payments for legal matters (714 ) (153 ) Balance at end of period $ 914 $ 830 Accrual Summary—U.S. Covered Litigation Visa Inc., Visa U.S.A. and Visa International are parties to certain legal proceedings that are covered by the U.S. retrospective responsibility plan, which the Company refers to as the U.S. covered litigation. See further discussion below under U.S. Covered Litigation and Note 4—U.S. and Europe Retrospective Responsibility Plans .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Six Months Ended 2019 2018 (in millions) Balance at beginning of period $ 1,428 $ 978 Payments for U.S. covered litigation (600 ) (150 ) Balance at end of period $ 828 $ 828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onversion rates applicable to the UK&amp;I preferred stock and Europe preferred stock. An accrual for the VE territory covered losses and a reduction to stockholders’ equity will be recorded when the loss is deemed to be probable and reasonably estimable. See further discussion below under VE Territory Covered Litigation and Note 4—U.S. and Europe Retrospective Responsibility Plans . The following table summarizes the activity related to VE territory covered litigation: Six Months Ended 2019 2018 (in millions) Balance at beginning of period $ — $ 1 Accrual for VE territory covered litigation 159 1 Payments for VE territory covered litigation (98 ) (2 ) Balance at end of period $ 61 $ — U.S. Covered Litigation Interchange Multidistrict Litigation (MDL) – Putative Class Actions On December 6, 2018, the district court held a hearing on the Damages Class plaintiffs’ motion for preliminary approval of the Amended Settlement Agreement, and on January 24, 2019, the district court granted preliminary approval. Settlement discussions with plaintiffs purporting to act on behalf of the putative Injunctive Relief Class are ongoing. On January 16, 2019, the bank defendants moved to dismiss the claims brought against them by the Injunctive Relief Class, on the grounds that plaintiffs lack standing and fail to state a claim against the bank defendants. VE Territory Covered Litigation UK Merchant Litigation Since July 2013, in excess of 450 Merchants (the capitalized term “Merchant,” when used in this section, means a merchant together with subsidiary/affiliate companies that are party to the same claim) have commenced proceedings against Visa Europe, Visa Inc. and Visa International relating to interchange rates in Europe, and in some cases relating to fees charged by Visa and certain Visa rules. As of the filing date, Visa Europe, Visa Inc. and Visa International have settled the claims asserted by over 100 Merchants, leaving more than 350 Merchants with outstanding claims. In addition, over 30 additional Merchants have threatened to commence similar proceedings. Standstill agreements have been entered into with respect to some of those threatened Merchant claims, several of which have been settled. On November 29, 2018, Visa was granted permission to appeal aspects of the Court of Appeal’s judgment to the Supreme Court of the United Kingdom, including the question of whether Visa’s UK interchange restricted competition . Other Litigation European Commission Proceedings Inter-regional Interchange Investigation. On December 4, 2018, the European Commission (EC) announced formal public consultation (known as “market testing”) of commitments proposed by Visa pursuant to Article 9 of Council Regulation (EC) No 1/2003 in order for the EC to conclude its investigation. Subject to market testing, the EC intends to adopt a decision declaring the commitments to be binding on Visa and concluding that there are no longer grounds for action by the EC and without any finding of infringement of the law by Visa. If accepted by the EC, the proposed commitments require Visa to cap its inter-regional multilateral interchange rates at 1.50% credit and 1.15% debit for “Card-Not-Present” transactions and 0.30% credit and 0.20% debit for “Card Present” transactions on consumer debit and credit cards issued outside of the European Economic Area when used at merchants located inside of the European Economic Area. The commitments would last for a period of five years following implementation. No fine will be imposed against Visa, and the commitments are proposed without prejudice to Visa’s position that its conduct did not infringe any law. The EC’s market testing was completed in January 2019, and the EC is expected to decide whether to formally adopt the proposed commitments in the first half of calendar year 2019. Canadian Merchant Litigation Wal-Mart Canada and/or Home Depot of Canada Inc. have filed notices of appeal of the British Columbia, Ontario, Saskatchewan, Quebec and Alberta decisions approving the settlements. EMV Chip Liability Shift Plaintiffs filed a renewed motion for class certification on July 16, 2018, following an earlier denial of the motion without prejudice. Plaintiffs’ renewed motion was terminated without prejudice to reinstatement on October 17, 2018, but was subsequently reinstated and is currently pending. Kroger The litigation was stayed until February 2, 2019. Visa and Kroger have reached an agreement in principle to resolve this lawsuit. Nuts for Candy On October 18, 2018, the court stayed the Nuts for Candy case pending the district court’s decision on preliminary approval of the Amended Settlement Agreement discussed above under Interchange Multidistrict Litigation (MDL) – Putative Class Actions , and pending final approval of that agreement if preliminary approval is granted. Preliminary approval was granted on January 24, 2019, which extended the stay in the Nuts for Candy case pending final approval of the Amended Settlement Agreement. Ohio Attorney General Civil Investigative Demand On January 8, 2019, the State of Ohio Office of the Attorney General informed Visa that the investigation has been terminated.</t>
  </si>
  <si>
    <t>Summary of Significant Accounting Policies (Policies)</t>
  </si>
  <si>
    <t>Consolidation and basis of presentation</t>
  </si>
  <si>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the Visa Annual Report on Form 10-K for the year ended September 30, 2018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t>
  </si>
  <si>
    <t>New Accounting Pronouncements, Policy</t>
  </si>
  <si>
    <t>Recently Issued and Adopted Accounting Pronouncements. In May 2014, the Financial Accounting Standards Board (FASB) issued Accounting Standards Update (ASU) 2014-09, which requires an entity to recognize the amount of revenue to which it expects to be entitled for the transfer of goods or services to customers. This new revenue standard replaces all existing revenue recognition guidance in U.S. GAAP. Subsequently, the FASB also issued a series of amendments to the new revenue standard. The new revenue standard changes the classification and timing of recognition of certain client incentives and marketing-related funds paid to customers, as well as revenues and expenses for market development funds and services provided to customers as an incentive. The Company adopted the standard effective October 1, 2018 using the modified retrospective transition method applied to the aggregate of all modifications for contracts not completed as of October 1, 2018. Results for reporting periods beginning after October 1, 2018 are presented under the new revenue standard. The comparative prior period amounts appearing on the financial statements have not been restated and continue to be reported under the prior revenue standard. See Note 2—Revenues for the impact of the new revenue standard on the accompanying unaudited consolidated financial statements as of and for the three and six months ended March 31, 2019 . The following table summarizes the cumulative transition adjustments for the adoption of the new revenue standard recorded on the October 1, 2018 consolidated balance sheet to reflect the aggregate impact to all contracts not completed as of October 1, 2018: Fiscal Year 2018 Closing Balance Sheet Cumulative Transition Adjustment for New Revenue Standard Fiscal Year 2019 Opening Balance Sheet (in millions) Assets Current portion of client incentives $ 340 $ 199 $ 539 Client incentives 538 614 1,152 Liabilities Client incentives 2,834 241 3,075 Accrued liabilities 1,160 6 1,166 Deferred tax liabilities 4,618 108 4,726 Other liabilities 2,666 58 2,724 Equity Accumulated income 11,318 400 11,718 In January 2016, the FASB issued ASU 2016-01, which amends certain aspects of recognition, measurement, presentation and disclosure of financial instruments, including the requirement to measure certain equity investments at fair value with changes in fair value recognized in net income. The Company adopted the standard effective October 1, 2018, using the modified retrospective transition method for marketable equity securities and the prospective method for non-marketable equity securities. The Company has elected to use the measurement alternative for non-marketable equity securities, defined as cost adjusted for changes from observable transactions for identical or similar investments of the same issuer, less impairment. The adoption did not have a material impact on the consolidated financial statements. In February 2016, the FASB issued ASU 2016-02, which requires the recognition of lease assets and lease liabilities arising from operating leases on the balance sheet. Subsequently, the FASB also issued a series of amendments to this new lease standard that address the transition methods available and clarify the guidance for lessor costs and other aspects of the new lease standard. The Company will adopt the standard effective October 1, 2019 and expects to adopt using the modified retrospective transition method without restating comparative periods. The adoption is not expected to have a material impact on the consolidated financial statements. In October 2016, the FASB issued ASU 2016-16, which requires that entities recognize the income tax consequences of an intra-entity transfer of an asset, other than inventory, when the transfer occurs. The Company adopted the standard effective October 1, 2018. The adoption did not have a material impact on the consolidated financial statements. In November 2016, the FASB issued ASU 2016-18, which requires that a statement of cash flows includes the total of cash, cash equivalents, and amounts generally described as restricted cash or restricted cash equivalents when reconciling the beginning-of-period and end-of-period total amounts. The Company adopted the standard effective October 1, 2018. The adoption impacted the presentation of transactions related to the U.S. litigation escrow account and customer collateral on the consolidated statements of cash flows. The prior period statement of cash flows have been retrospectively adjusted to reflect the impact of this ASU, which had no impact on the Company’s balance sheets, statements of operations or statements of comprehensive income for any period. In March 2017, the FASB issued ASU 2017-07, which requires that the service cost component of net periodic pension and postretirement benefit cost be presented in the same line item as other employee compensation costs, while the other components be presented separately as non-operating income (expense). In addition, only the service cost component is eligible for capitalization, when applicable. Retrospective application is required for the change in income statement presentation while the change in capitalized benefit cost is required to be applied prospectively. The Company adopted the standard effective October 1, 2018, which did not have a material impact on the consolidated financial statements. The service cost component of net periodic pension and postretirement benefit cost is presented in personnel expenses while the other components are presented in other non-operating expense on the Company’s consolidated statement of operations. The Company did not apply the standard retrospectively for the change in income statement presentation as the impact would have been immaterial. In May 2017, the FASB issued ASU 2017-09,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standard effective October 1, 2018. The adoption did not have a material impact on the consolidated financial statements. In August 2017, the FASB issued ASU 2017-12, which improves the financial reporting of hedging instruments to better portray the economic results of an entity’s risk management activities in its financial statements. Visa early adopted the standard effective January 1, 2019, which did not have a material impact on the consolidated financial statement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Company adopted the standard effective October 1, 2018. The adoption did not have a material impact on the consolidated financial statements. On October 1, 2018, the Company adopted ASU 2016-01 which changed the Company’s accounting for marketable equity securities. Beginning on October 1, 2018, unrealized gains and losses from changes in fair value of marketable equity securities are recognized in non-operating income (expense).</t>
  </si>
  <si>
    <t>Derivatives Policy</t>
  </si>
  <si>
    <t xml:space="preserve">Gains and losses related to changes in fair value hedges are recognized in non-operating income (expense) along with a corresponding loss or gain related to the change in value of the underlying hedged item in the same line in the consolidated statement of operations. The effective portions of net investment hedges are recorded in other comprehensive income. Amounts excluded from the effectiveness testing of net investment hedges are recognized in non-operating income (expense). Cash flows associated with derivatives designated as a fair value hedge may be included in operating, investing or financing activities on the consolidated statement of cash flows, depending on the classification of the items being hedged. Cash flows associated with financial instruments designated as net investment hedges are classified as an investing activity. </t>
  </si>
  <si>
    <t>Investment Policy</t>
  </si>
  <si>
    <t xml:space="preserve">the Company’s policy is to adjust the carrying value of its non-marketable equity securities to fair value when transactions for identical or similar investments of the same issuer are observable in the market. All gains and losses on non-marketable equity securities, realized and unrealized, are recognized in non-operating income (expense). </t>
  </si>
  <si>
    <t>Summary of Significant Accounting Policies (Tables)</t>
  </si>
  <si>
    <t>Schedule of Effect from Adoption of New Revenue Standard</t>
  </si>
  <si>
    <t>The following table summarizes the cumulative transition adjustments for the adoption of the new revenue standard recorded on the October 1, 2018 consolidated balance sheet to reflect the aggregate impact to all contracts not completed as of October 1, 2018: Fiscal Year 2018 Closing Balance Sheet Cumulative Transition Adjustment for New Revenue Standard Fiscal Year 2019 Opening Balance Sheet (in millions) Assets Current portion of client incentives $ 340 $ 199 $ 539 Client incentives 538 614 1,152 Liabilities Client incentives 2,834 241 3,075 Accrued liabilities 1,160 6 1,166 Deferred tax liabilities 4,618 108 4,726 Other liabilities 2,666 58 2,724 Equity Accumulated income 11,318 400 11,718</t>
  </si>
  <si>
    <t>Revenues (Tables)</t>
  </si>
  <si>
    <t>Impact of Adoption of New Revenue Standard</t>
  </si>
  <si>
    <t>The following tables summarize the impact of the new revenue standard on the Company’s consolidated statement of operations for the three and six months ended March 31, 2019 and the consolidated balance sheet as of March 31, 2019 : For the Three Months Ended March 31, 2019 For the Six Months Ended March 31, 2019 As Reported Impact of the New Revenue Standard Results Under Prior Revenue Standard As Reported Impact of the New Revenue Standard Results Under Prior Revenue Standard (in millions) Net revenues $ 5,494 $ (39 ) $ 5,455 $ 11,000 $ (91 ) $ 10,909 Operating Expenses Marketing 241 (39 ) 202 517 (69 ) 448 Professional fees 101 (3 ) 98 192 (6 ) 186 General and administrative 264 (7 ) 257 540 (10 ) 530 Total operating expenses 1,853 (49 ) 1,804 3,642 (85 ) 3,557 Operating income 3,641 10 3,651 7,358 (6 ) 7,352 Income before income taxes 3,677 10 3,687 7,307 (6 ) 7,301 Income tax provision 700 2 702 1,353 1 1,354 Net income 2,977 8 2,985 5,954 (7 ) 5,947 March 31, 2019 As Reported Impact of the New Revenue Standard Results Under Prior Revenue Standard (in millions) Assets Current portion of client incentives $ 589 $ (262 ) $ 327 Client incentives 1,664 (725 ) 939 Liabilities Accounts payable 119 13 132 Client incentives 3,484 (401 ) 3,083 Accrued liabilities 1,207 (8 ) 1,199 Deferred tax liabilities 4,911 (105 ) 4,806 Other liabilities 2,669 (79 ) 2,590 Equity Accumulated income 12,513 (407 ) 12,106</t>
  </si>
  <si>
    <t>Disaggregation of Revenue</t>
  </si>
  <si>
    <t>Disaggregation of Revenues The nature, amount, timing and uncertainty of the Company’s revenues and cash flows and how they are affected by economic factors are most appropriately depicted through the Company’s revenue categories and geographical markets. The following tables disaggregate the Company’s net revenues by revenue category and by geography for the three and six months ended March 31, 2019 and 2018 : Three Months Ended Six Months Ended 2019 2018 2019 2018 (in millions) Service revenues $ 2,417 $ 2,253 $ 4,759 $ 4,399 Data processing revenues 2,432 2,127 4,902 4,274 International transaction revenues 1,796 1,752 3,647 3,418 Other revenues 327 230 626 459 Client incentives (1,478 ) (1,289 ) (2,934 ) (2,615 ) Net revenues $ 5,494 $ 5,073 $ 11,000 $ 9,935 Three Months Ended Six Months Ended 2019 2018 2019 2018 (in millions) U.S. $ 2,479 $ 2,297 $ 4,987 $ 4,562 International 3,015 2,776 6,013 5,373 Net revenues $ 5,494 $ 5,073 $ 11,000 $ 9,935</t>
  </si>
  <si>
    <t>Cash, Cash Equivalents, Restricted Cash and Restricted Cash Equivalent (Tables)</t>
  </si>
  <si>
    <t>Schedule of Cash and Cash Equivalents</t>
  </si>
  <si>
    <t>The Company reconciles cash, cash equivalents, restricted cash and restricted cash equivalents reported in the consolidated balance sheets that aggregate to the beginning and ending balances shown in the consolidated statements of cash flows as follows: March 31, September 30, 2019 2018 2018 2017 (in millions) Cash and cash equivalents $ 7,648 $ 8,142 $ 8,162 $ 9,874 Restricted cash and restricted cash equivalents: U.S. litigation escrow 899 884 1,491 1,031 Customer collateral 1,735 1,250 1,324 1,106 Cash, cash equivalents, restricted cash and restricted cash equivalents $ 10,282 $ 10,276 $ 10,977 $ 12,011</t>
  </si>
  <si>
    <t>U.S. and Europe Retrospective Responsibility Plans (Tables)</t>
  </si>
  <si>
    <t>Schedule of Activities Related to Territory Covered Losses and Right to Recover for Covered Losses</t>
  </si>
  <si>
    <t>The following table sets forth the activities related to VE territory covered losses in preferred stock and “right to recover for covered losses” within equity during the six months ended March 31, 2019 . VE territory covered losses incurred reflect settlements with merchants and additional legal costs. See Note 13—Legal Matters . Preferred Stock Right to Recover for Covered Losses UK&amp;I Europe (in millions) Balance as of September 30, 2018 $ 2,291 $ 3,179 $ (7 ) VE territory covered losses incurred — — (162 ) Recovery through conversion rate adjustment (5 ) (1 ) 6 Balance as of March 31, 2019 $ 2,286 $ 3,178 $ (163 )</t>
  </si>
  <si>
    <t>Schedule of As-converted and Book Value of Preferred Stock Available to Recover Europe Covered Losses</t>
  </si>
  <si>
    <t>The following table (1) sets forth the as-converted value of the preferred stock available to recover VE territory covered losses compared to the book value of preferred shares recorded in stockholders’ equity within the Company’s consolidated balance sheets as of March 31, 2019 and September 30, 2018 : March 31, 2019 September 30, 2018 As-Converted Value of Preferred Stock (2) Book Value of Preferred Stock As-Converted Value of Preferred Stock (3) Book Value of Preferred Stock (in millions) UK&amp;I preferred stock $ 5,013 $ 2,286 $ 4,823 $ 2,291 Europe preferred stock 6,847 3,178 6,580 3,179 Total 11,860 5,464 11,403 5,470 Less: right to recover for covered losses (163 ) (163 ) (7 ) (7 ) Total recovery for covered losses available $ 11,697 $ 5,301 $ 11,396 $ 5,463 (1) Figures in the table may not recalculate exactly due to rounding. As-converted and book values are based on unrounded numbers. (2) The as-converted value of preferred stock is calculated as the product of: (a) 2 million and 3 million shares of the UK&amp;I and Europe preferred stock outstanding, respectively, as of March 31, 2019 ; (b) 12.939 and 13.886 , the class A common stock conversion rate applicable to the UK&amp;I and Europe preferred stock as of March 31, 2019 , respectively; and (c) $156.19 , Visa’s class A common stock closing stock price as of March 31, 2019 . (3) The as-converted value of preferred stock is calculated as the product of: (a) 2 million and 3 million shares of the UK&amp;I and Europe preferred stock outstanding, respectively, as of September 30, 2018 ; (b) 12.955 and 13.888 , the class A common stock conversion rate applicable to the UK&amp;I and Europe preferred stock as of September 30, 2018 , respectively; and (c) $150.09 , Visa’s class A common stock closing stock price as of September 30, 2018 .</t>
  </si>
  <si>
    <t>Fair Value Measurements and Investments (Tables)</t>
  </si>
  <si>
    <t>Schedule of Fair Value, Assets and Liabilities Measured on Recurring Basis</t>
  </si>
  <si>
    <t>Assets and Liabilities Measured at Fair Value on a Recurring Basis Fair Value Measurements Using Inputs Considered as Level 1 Level 2 March 31, September 30, March 31, September 30, (in millions) Assets Cash equivalents and restricted cash equivalents: Money market funds $ 6,089 $ 6,252 U.S. government-sponsored debt securities $ 200 $ 1,048 Investment securities: Marketable equity securities 157 113 U.S. government-sponsored debt securities 5,482 5,008 U.S. Treasury securities 1,743 2,508 Other current and non-current assets: Derivative instruments 166 78 Total $ 7,989 $ 8,873 $ 5,848 $ 6,134 Liabilities Accrued and other liabilities: Derivative instruments $ 44 $ 22 Total $ — $ — $ 44 $ 22</t>
  </si>
  <si>
    <t>Debt (Tables)</t>
  </si>
  <si>
    <t>Schedule of Debt</t>
  </si>
  <si>
    <t xml:space="preserve">The Company had outstanding debt as follows: March 31, September 30, 2018 Effective Interest Rate (in millions, except percentages) 2.20% Senior Notes due December 2020 $ 3,000 $ 3,000 2.30 % 2.15% Senior Notes due September 2022 1,000 1,000 2.30 % 2.80% Senior Notes due December 2022 2,250 2,250 2.89 % 3.15% Senior Notes due December 2025 4,000 4,000 3.26 % 2.75% Senior Notes due September 2027 750 750 2.91 % 4.15% Senior Notes due December 2035 1,500 1,500 4.23 % 4.30% Senior Notes due December 2045 3,500 3,500 4.37 % 3.65% Senior Notes due September 2047 750 750 3.73 % Total senior notes 16,750 16,750 Unamortized discounts and debt issuance costs (114 ) (120 ) Hedge accounting fair value adjustments (6 ) — Total long-term debt $ 16,630 $ 16,630 </t>
  </si>
  <si>
    <t>Settlement Guarantee Management (Tables)</t>
  </si>
  <si>
    <t>Schedule of Customer Collateral</t>
  </si>
  <si>
    <t>The Company maintains and regularly reviews global settlement risk policies and procedures to manage settlement exposure, which may require clients to post collateral if certain credit standards are not met. At March 31, 2019 and September 30, 2018 , the Company held collateral as follows: March 31, September 30, (in millions) Cash equivalents $ 1,735 $ 1,708 Pledged securities at market value 307 192 Letters of credit 1,337 1,382 Guarantees 574 860 Total $ 3,953 $ 4,142</t>
  </si>
  <si>
    <t>Pension and Other Postretirement Benefits (Tables)</t>
  </si>
  <si>
    <t>Schedule of Pension and Other Postretirement Benefits</t>
  </si>
  <si>
    <t xml:space="preserve"> Pension Benefits U.S. Plans Non-U.S. Plans Three Months Ended Three Months Ended 2019 2018 2019 2018 (in millions) Service cost $ — $ — $ 1 $ 1 Interest cost 8 8 4 3 Expected return on plan assets (18 ) (18 ) (5 ) (5 ) Total net periodic benefit cost (income) $ (10 ) $ (10 ) $ — $ (1 ) Pension Benefits U.S. Plans Non-U.S. Plans Six Months Ended Six Months Ended 2019 2018 2019 2018 (in millions) Service cost $ — $ — $ 2 $ 2 Interest cost 16 16 7 6 Expected return on plan assets (36 ) (35 ) (9 ) (10 ) Total net periodic benefit cost (income) $ (20 ) $ (19 ) $ — $ (2 )</t>
  </si>
  <si>
    <t>Stockholders' Equity (Tables)</t>
  </si>
  <si>
    <t>Schedule of Stock by Class</t>
  </si>
  <si>
    <t>As-converted class A common stock. The following table (1) presents number of shares of each series and class and the number of shares of class A common stock on an as-converted basis: March 31, 2019 September 30, 2018 Shares Outstanding Conversion Rate Into Class A Common Stock As-converted Class A Common Stock (2) Shares Outstanding Conversion Rate Into Class A Common Stock As-converted Class A Common Stock (2) (in millions, except conversion rates) UK&amp;I preferred stock 2 12.9390 32 (3) 2 12.9550 32 (3) Europe preferred stock 3 13.8860 44 (3) 3 13.8880 44 (3) Class A common stock (4) 1,741 — 1,741 1,768 — 1,768 Class B common stock 245 1.6298 (5) 400 245 1.6298 (5) 400 Class C common stock 12 4.0000 46 12 4.0000 47 Total 2,263 2,291 (1) Figures in the table may not recalculate exactly due to rounding. (2) As-converted class A common stock is calculated based on unrounded numbers. (3) The reduction in equivalent number of shares of class A common stock was less than one million shares during the six months ended March 31, 2019 . (4) Class A common stock shares outstanding reflect repurchases settled on or before March 31, 2019 and September 30, 2018 . (5) The class B to class A common stock conversion rate is presented on a rounded basis. Conversion calculations for dividend payments are based on a conversion rate rounded to the tenth decimal.</t>
  </si>
  <si>
    <t>Effect of VE Territory Covered Losses Recovery on the Company Repurchasing its Common Stock</t>
  </si>
  <si>
    <t>The following table presents effective price per share and recovery of VE territory covered losses through conversion rate adjustments: Six Months Ended Twelve Months Ended Preferred Stock UK&amp;I Europe UK&amp;I Europe (in millions, except per share data) Effective price per share (1) $ 137.19 $ 137.19 $ 113.05 $ 112.92 Recovery through conversion rate adjustment $ 5 $ 1 $ 35 $ 21 (1) 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for the fiscal year is calculated using the weighted-average effective prices of the respective adjustments made during the year.</t>
  </si>
  <si>
    <t>Share Repurchase Program Disclosure</t>
  </si>
  <si>
    <t>Common stock repurchases. The following table (1) presents share repurchases in the open market for the following periods: Three Months Ended Six Months Ended 2019 2018 2019 2018 (in millions, except per share data) Shares repurchased in the open market (2) 14 17 31 33 Average repurchase price per share (3) $ 144.94 $ 120.26 $ 141.08 $ 115.41 Total cost $ 1,938 $ 2,072 $ 4,331 $ 3,850 (1) Figures in the table may not recalculate exactly due to rounding. Shares repurchased in the open market reflect repurchases settled during the three and six months ended March 31, 2019 and 2018 . These amounts include repurchases traded but not yet settled on or before September 30, 2018 and 2017 for six months, respectively, and December 31, 2018 and 2017 for three months, respectively. Also, these amounts exclude repurchases traded but not yet settled on or before March 31, 2019 and 2018 , respectively. (2) All shares repurchased in the open market have been retired and constitute authorized but unissued shares. (3) Average repurchase price per share is calculated based on unrounded numbers.</t>
  </si>
  <si>
    <t>Earnings Per Share (Tables)</t>
  </si>
  <si>
    <t>Schedule of Earnings Per Share, Basic and Diluted</t>
  </si>
  <si>
    <t>The following table (1) presents earnings per share for the three months ended March 31, 2019 : Basic Earnings Per Share Diluted Earnings Per Share (in millions, except per share data) Income Allocation (A) (2) Weighted- Average Shares Outstanding (B) Earnings per Share = (A)/(B) Income Allocation (A) (2) Weighted- Average Shares Outstanding (B) Earnings per Share = (A)/(B) Class A common stock $ 2,287 1,748 $ 1.31 $ 2,977 2,279 (3) $ 1.31 Class B common stock 523 245 $ 2.13 $ 523 245 $ 2.13 Class C common stock 61 12 $ 5.23 $ 61 12 $ 5.23 Participating securities (4) 106 Not presented Not presented $ 106 Not presented Not presented Net income $ 2,977 The following table (1) presents earnings per share for the six months ended March 31, 2019 : Basic Earnings Per Share Diluted Earnings Per Share (in millions, except per share data) Income Allocation (A) (2) Weighted- Average Shares Outstanding (B) Earnings per Share = (A)/(B) Income Allocation (A) (2) Weighted- Average Shares Outstanding (B) Earnings per Share = (A)/(B) Class A common stock $ 4,577 1,754 $ 2.61 $ 5,954 2,285 (3) $ 2.61 Class B common stock 1,044 245 $ 4.25 $ 1,043 245 $ 4.25 Class C common stock 122 12 $ 10.44 $ 122 12 $ 10.42 Participating securities (4) 211 Not presented Not presented $ 211 Not presented Not presented Net income $ 5,954 The following table (1) presents earnings per share for the three months ended March 31, 2018 : Basic Earnings Per Share Diluted Earnings Per Share (in millions, except per share data) Income Allocation (A) (2) Weighted- Average Shares Outstanding (B) Earnings per Share = (A)/(B) Income Allocation (A) (2) Weighted- Average Shares Outstanding (B) Earnings per Share = (A)/(B) Class A common stock $ 2,007 1,798 $ 1.12 $ 2,605 2,337 (3) $ 1.11 Class B common stock 452 245 $ 1.84 $ 451 245 $ 1.84 Class C common stock 55 12 $ 4.46 $ 55 12 $ 4.46 Participating securities (4) 91 Not presented Not presented $ 91 Not presented Not presented Net income $ 2,605 The following table (1) presents earnings per share for the six months ended March 31, 2018 : Basic Earnings Per Share Diluted Earnings Per Share (in millions, except per share data) Income Allocation (A) (2) Weighted- Average Shares Outstanding (B) Earnings per Share = (A)/(B) Income Allocation (A) (2) Weighted- Average Shares Outstanding (B) Earnings per Share = (A)/(B) Class A common stock $ 3,952 1,805 $ 2.19 $ 5,127 2,345 (3) $ 2.19 Class B common stock 886 245 $ 3.61 $ 885 245 $ 3.60 Class C common stock 110 13 $ 8.76 $ 109 13 $ 8.74 Participating securities (4) 179 Not presented Not presented $ 178 Not presented Not presented Net income $ 5,127 (1) Figures in the table may not recalculate exactly due to rounding. Earnings per share is calculated based on unrounded numbers. (2) Net income is allocated based on proportional ownership on an as-converted basis. The weighted-average number of shares of as-converted class B common stock used in the income allocation was 400 million for the three and six months ended March 31, 2019 , and 405 million for the three and six months ended March 31, 2018 . The weighted-average number of shares of as-converted class C common stock used in the income allocation was 47 million for the three and six months ended March 31, 2019 , and 49 million and 50 million for the three and six months ended March 31, 2018 , respectively. The weighted-average number of shares of preferred stock included within participating securities was 32 million of as-converted UK&amp;I preferred stock for the three and six months ended March 31, 2019 and 2018 , and 44 million of as-converted Europe preferred stock for the three and six months ended March 31, 2019 and 2018 . (3) Weighted-average diluted shares outstanding are calculated on an as-converted basis and include incremental common stock equivalents, as calculated under the treasury stock method. The computation includes approximately 3 million common stock equivalents for the three and six months ended March 31, 2019 and 4 million common stock equivalents for the three and six months ended March 31, 2018 , because their effect would have been dilutive. The computation excludes 1 million of common stock equivalents for the three and six months ended March 31, 2019 , and 2 million of common stock equivalents for the three and six months ended March 31, 2018 , because their effect would have been anti-dilutive. (4) Participating securities include preferred stock outstanding and unvested share-based payment awards that contain non-forfeitable rights to dividends or dividend equivalents, such as the Company’s UK&amp;I and Europe preferred stock, restricted stock awards, restricted stock units and earned performance-based shares. Participating securities’ income is allocated based on the weighted-average number of shares of as-converted stock.</t>
  </si>
  <si>
    <t>Share-based Compensation (Tables)</t>
  </si>
  <si>
    <t>Disclosure of Share-based Compensation Arrangements by Share-based Payment Award</t>
  </si>
  <si>
    <t>The Company granted the following equity awards to employees and non-employee directors under the 2007 Equity Incentive Compensation Plan, or the EIP, during the six months ended March 31, 2019 : Granted Weighted-Average Grant Date Fair Value Weighted-Average Exercise Price Non-qualified stock options 1,109,645 $ 25.89 $ 134.76 Restricted stock units (“RSUs”) 2,616,550 $ 135.19 Performance-based shares (1) 540,538 $ 153.42 (1) Represents the maximum number of performance-based shares which could be earned.</t>
  </si>
  <si>
    <t>Legal Matters (Tables)</t>
  </si>
  <si>
    <t>Loss Contingencies [Line Items]</t>
  </si>
  <si>
    <t>Schedule of Loss Contingencies by Contingency</t>
  </si>
  <si>
    <t>The following table summarizes the activity related to accrued litigation: Six Months Ended 2019 2018 (in millions) Balance at beginning of period $ 1,434 $ 982 Provision for uncovered legal matters 35 — Provision for covered legal matters 159 1 Payments for legal matters (714 ) (153 ) Balance at end of period $ 914 $ 830</t>
  </si>
  <si>
    <t>U.S. Covered Litigation</t>
  </si>
  <si>
    <t>The following table summarizes the activity related to U.S. covered litigation: Six Months Ended 2019 2018 (in millions) Balance at beginning of period $ 1,428 $ 978 Payments for U.S. covered litigation (600 ) (150 ) Balance at end of period $ 828 $ 828</t>
  </si>
  <si>
    <t>VE Territory Covered Litigation</t>
  </si>
  <si>
    <t>The following table summarizes the activity related to VE territory covered litigation: Six Months Ended 2019 2018 (in millions) Balance at beginning of period $ — $ 1 Accrual for VE territory covered litigation 159 1 Payments for VE territory covered litigation (98 ) (2 ) Balance at end of period $ 61 $ —</t>
  </si>
  <si>
    <t>Summary of Significant Accounting Policies (Details)</t>
  </si>
  <si>
    <t>Mar. 31, 2019country</t>
  </si>
  <si>
    <t>Number of countries in which entity operates (more than)</t>
  </si>
  <si>
    <t>Summary of Significant Accounting Policies (Adoption of 606) (Details) - USD ($) $ in Millions</t>
  </si>
  <si>
    <t>Oct. 01, 2018</t>
  </si>
  <si>
    <t>Revenue, Initial Application Period Cumulative Effect Transition [Line Items]</t>
  </si>
  <si>
    <t>Accounting Standards Update 2014-09</t>
  </si>
  <si>
    <t>Impact of the New Revenue Standard | Accounting Standards Update 2014-09</t>
  </si>
  <si>
    <t>Results Under Prior Revenue Standard</t>
  </si>
  <si>
    <t>Revenues Adoption of New Revenue Standard (Details) - USD ($) $ in Millions</t>
  </si>
  <si>
    <t>Income tax provision</t>
  </si>
  <si>
    <t>Revenues Disaggregation of Revenue (Details) - USD ($) $ in Millions</t>
  </si>
  <si>
    <t>Disaggregation of Revenue [Line Items]</t>
  </si>
  <si>
    <t>U.S.</t>
  </si>
  <si>
    <t>International</t>
  </si>
  <si>
    <t>Service revenues</t>
  </si>
  <si>
    <t>Data processing revenues</t>
  </si>
  <si>
    <t>International transaction revenues</t>
  </si>
  <si>
    <t>Other revenues</t>
  </si>
  <si>
    <t>Cash, Cash Equivalents, Restricted Cash and Restricted Cash Equivalent (Details) - USD ($) $ in Millions</t>
  </si>
  <si>
    <t>Sep. 30, 2017</t>
  </si>
  <si>
    <t>U.S. litigation escrow</t>
  </si>
  <si>
    <t>Customer collateral</t>
  </si>
  <si>
    <t>U.S. and Europe Retrospective Responsibility Plans (Details) - USD ($) $ in Millions</t>
  </si>
  <si>
    <t>Restricted Cash and Cash Equivalents Items [Line Items]</t>
  </si>
  <si>
    <t>Deposits To Litigation Escrow Account</t>
  </si>
  <si>
    <t>U.S. and Europe Retrospective Responsibility Plans - Preferred Stock Rollforward (Details) € in Millions, $ in Millions</t>
  </si>
  <si>
    <t>12 Months Ended</t>
  </si>
  <si>
    <t>Mar. 31, 2019EUR (€)</t>
  </si>
  <si>
    <t>Mar. 31, 2019USD ($)</t>
  </si>
  <si>
    <t>Mar. 31, 2018USD ($)</t>
  </si>
  <si>
    <t>Sep. 30, 2018USD ($)</t>
  </si>
  <si>
    <t>Class of Stock [Line Items]</t>
  </si>
  <si>
    <t>VE territory covered loss, maximum amount of loss to allow adjustment of conversion rate during six-month period | €</t>
  </si>
  <si>
    <t>Recovery through conversion rate adjustment</t>
  </si>
  <si>
    <t>Preferred Stock and Right to Recover for Covered Losses [Roll Forward]</t>
  </si>
  <si>
    <t>Preferred stock, beginning</t>
  </si>
  <si>
    <t>Preferred stock, ending</t>
  </si>
  <si>
    <t>Right to recover for covered losses, beginning</t>
  </si>
  <si>
    <t>VE territory covered losses incurred</t>
  </si>
  <si>
    <t>Right to recover for covered losses, ending</t>
  </si>
  <si>
    <t>Preferred stock, conversion ratio</t>
  </si>
  <si>
    <t>U.S. and Europe Retrospective Responsibility Plans - Preferred Stock (Details) $ / shares in Units, shares in Millions, $ in Millions</t>
  </si>
  <si>
    <t>Mar. 31, 2019USD ($)$ / sharesshares</t>
  </si>
  <si>
    <t>Sep. 30, 2018USD ($)$ / sharesshares</t>
  </si>
  <si>
    <t>Recovery Through Conversion Rate Adjustment</t>
  </si>
  <si>
    <t>As-converted value of preferred stock</t>
  </si>
  <si>
    <t>Book Value of Preferred stock</t>
  </si>
  <si>
    <t>Right to recover for covered losses</t>
  </si>
  <si>
    <t>Total recovery for covered losses available, as converted</t>
  </si>
  <si>
    <t>Total recovery for covered losses available, book value</t>
  </si>
  <si>
    <t>Share Price | $ / shares</t>
  </si>
  <si>
    <t>Preferred stock, shares outstanding | shares</t>
  </si>
  <si>
    <t>The as-converted value of preferred stock is calculated as the product of: (a) 2 million and 3 million shares of the UK&amp;amp;I and Europe preferred stock outstanding, respectively, as of March 31, 2019; (b) 12.939 and 13.886, the class A common stock conversion rate applicable to the UK&amp;amp;I and Europe preferred stock as of March 31, 2019, respectively; and (c) $156.19, Visa’s class A common stock closing stock price as of March 31, 2019.</t>
  </si>
  <si>
    <t>The as-converted value of preferred stock is calculated as the product of: (a) 2 million and 3 million shares of the UK&amp;amp;I and Europe preferred stock outstanding, respectively, as of September 30, 2018; (b) 12.955 and 13.888, the class A common stock conversion rate applicable to the UK&amp;amp;I and Europe preferred stock as of September 30, 2018, respectively; and (c) $150.09, Visa’s class A common stock closing stock price as of September 30, 2018.</t>
  </si>
  <si>
    <t>Assets and Liabilities Measured at Fair Value on a Recurring Basis (Details) - USD ($) $ in Millions</t>
  </si>
  <si>
    <t>Investment securities, available-for-sale:</t>
  </si>
  <si>
    <t>Fair Value, Assets, Level 1 to Level 2 Transfers, Amount</t>
  </si>
  <si>
    <t>Fair Value, Measurements, Recurring | Level 1</t>
  </si>
  <si>
    <t>Fair Value, Measurements, Recurring | Level 2</t>
  </si>
  <si>
    <t>Cash equivalents and restricted cash equivalents: | Fair Value, Measurements, Recurring | Level 1 | Money market funds</t>
  </si>
  <si>
    <t>Cash equivalents and restricted cash equivalents:</t>
  </si>
  <si>
    <t>Cash equivalents and restricted cash equivalents: | Fair Value, Measurements, Recurring | Level 2 | U.S. government-sponsored debt securities</t>
  </si>
  <si>
    <t>Investment securities: | Fair Value, Measurements, Recurring | Level 1 | Marketable equity securities</t>
  </si>
  <si>
    <t>Marketable equity securities</t>
  </si>
  <si>
    <t>Investment securities: | Fair Value, Measurements, Recurring | Level 1 | U.S. Treasury securities</t>
  </si>
  <si>
    <t>Investment securities: | Fair Value, Measurements, Recurring | Level 2 | U.S. government-sponsored debt securities</t>
  </si>
  <si>
    <t>Other current and non-current assets: | Fair Value, Measurements, Recurring | Level 2 | Derivative instruments</t>
  </si>
  <si>
    <t>Derivative Asset</t>
  </si>
  <si>
    <t>Derivative instruments | Accrued and other liabilities: | Fair Value, Measurements, Recurring | Level 2</t>
  </si>
  <si>
    <t>Accrued Liabilities, Fair Value Disclosure</t>
  </si>
  <si>
    <t>Fair Value Measurements and Investments - Additional Information (Detail) - USD ($)</t>
  </si>
  <si>
    <t>Fair Value, Assets and Liabilities Measured on Recurring and Nonrecurring Basis [Line Items]</t>
  </si>
  <si>
    <t>Available-for-sale Securities</t>
  </si>
  <si>
    <t>Non-marketable equity investments</t>
  </si>
  <si>
    <t>Equity Securities without Readily Determinable Fair Value, Upward Price Adjustment, Annual Amount</t>
  </si>
  <si>
    <t>Equity Securities without Readily Determinable Fair Value, Downward Price Adjustment, Annual Amount</t>
  </si>
  <si>
    <t>Realized Gain (Loss) on Marketable Securities, Cost Method Investments, and Other Investments</t>
  </si>
  <si>
    <t>Equity Securities, FV-NI, Unrealized Gain (Loss)</t>
  </si>
  <si>
    <t>Long-term Debt</t>
  </si>
  <si>
    <t>Minimum</t>
  </si>
  <si>
    <t>Available-for-sale investment securities, stated maturities</t>
  </si>
  <si>
    <t>1 year</t>
  </si>
  <si>
    <t>Maximum</t>
  </si>
  <si>
    <t>5 years</t>
  </si>
  <si>
    <t>Senior Notes</t>
  </si>
  <si>
    <t>Estimated Fair Value | Senior Notes</t>
  </si>
  <si>
    <t>Long-term Debt, Fair Value</t>
  </si>
  <si>
    <t>Debt - Debt (Details) - USD ($) $ in Millions</t>
  </si>
  <si>
    <t>Debt Instrument [Line Items]</t>
  </si>
  <si>
    <t>Debt Instrument, Unamortized Discount (Premium) and Debt Issuance Costs, Net</t>
  </si>
  <si>
    <t>Hedged Liability, Fair Value Hedge, Cumulative Increase (Decrease)</t>
  </si>
  <si>
    <t>Principal Amount, noncurrent</t>
  </si>
  <si>
    <t>Senior Notes | 2020 Notes</t>
  </si>
  <si>
    <t>Effective Interest Rate (percent)</t>
  </si>
  <si>
    <t>2.30%</t>
  </si>
  <si>
    <t>Debt Instrument, Interest Rate, Stated Percentage</t>
  </si>
  <si>
    <t>2.20%</t>
  </si>
  <si>
    <t>Senior Notes | September 2022 Notes</t>
  </si>
  <si>
    <t>2.15%</t>
  </si>
  <si>
    <t>Senior Notes | December 2022 Notes</t>
  </si>
  <si>
    <t>2.89%</t>
  </si>
  <si>
    <t>2.80%</t>
  </si>
  <si>
    <t>Senior Notes | 2025 Notes</t>
  </si>
  <si>
    <t>3.26%</t>
  </si>
  <si>
    <t>3.15%</t>
  </si>
  <si>
    <t>Senior Notes | 2027 Notes</t>
  </si>
  <si>
    <t>2.91%</t>
  </si>
  <si>
    <t>2.75%</t>
  </si>
  <si>
    <t>Senior Notes | 2035 Notes</t>
  </si>
  <si>
    <t>4.23%</t>
  </si>
  <si>
    <t>4.15%</t>
  </si>
  <si>
    <t>Senior Notes | 2045 Notes</t>
  </si>
  <si>
    <t>4.37%</t>
  </si>
  <si>
    <t>4.30%</t>
  </si>
  <si>
    <t>Senior Notes | 2047 Notes</t>
  </si>
  <si>
    <t>3.73%</t>
  </si>
  <si>
    <t>3.65%</t>
  </si>
  <si>
    <t>Debt - Narrative (Details) - USD ($) $ in Millions</t>
  </si>
  <si>
    <t>Interest expense</t>
  </si>
  <si>
    <t>Settlement Guarantee Management Settlement Guarantee Management - Additional Information (Details) $ in Billions</t>
  </si>
  <si>
    <t>Maximum Settlement Exposure</t>
  </si>
  <si>
    <t>Average Daily Settlement Exposure</t>
  </si>
  <si>
    <t>Collateral (Detail) - USD ($) $ in Millions</t>
  </si>
  <si>
    <t>Cash equivalents</t>
  </si>
  <si>
    <t>Pledged securities at market value</t>
  </si>
  <si>
    <t>Letters of credit</t>
  </si>
  <si>
    <t>Guarantees</t>
  </si>
  <si>
    <t>Components of Net Periodic Benefit Cost (Detail) - Pension Benefits - USD ($) $ in Millions</t>
  </si>
  <si>
    <t>Defined Benefit Plan Disclosure [Line Items]</t>
  </si>
  <si>
    <t>Service cost</t>
  </si>
  <si>
    <t>Interest cost</t>
  </si>
  <si>
    <t>Expected return on plan assets</t>
  </si>
  <si>
    <t>Total net periodic benefit cost (income)</t>
  </si>
  <si>
    <t>Non-U.S. Plans</t>
  </si>
  <si>
    <t>Stockholders' Equity - Number of Shares of Class A Common Shares Outstanding on an As-Converted Basis (Detail) shares in Millions</t>
  </si>
  <si>
    <t>Mar. 31, 2019shares</t>
  </si>
  <si>
    <t>Sep. 30, 2018shares</t>
  </si>
  <si>
    <t>Schedule of Common Stock as Converted [Line Items]</t>
  </si>
  <si>
    <t>As-converted Class A Common Stock</t>
  </si>
  <si>
    <t>Preferred stock, conversion rate into Class A Common Stock</t>
  </si>
  <si>
    <t>[1],[2],[3]</t>
  </si>
  <si>
    <t>[2],[4]</t>
  </si>
  <si>
    <t>[1],[2],[4]</t>
  </si>
  <si>
    <t>Common stock, conversion rate</t>
  </si>
  <si>
    <t>As-converted class A common stock is calculated based on unrounded numbers.</t>
  </si>
  <si>
    <t>The reduction in equivalent number of shares of class A common stock was less than one million shares during the six months ended March 31, 2019.</t>
  </si>
  <si>
    <t>The class B to class A common stock conversion rate is presented on a rounded basis. Conversion calculations for dividend payments are based on a conversion rate rounded to the tenth decimal.</t>
  </si>
  <si>
    <t>Stockholders' Equity - Additional Information (Detail) - USD ($) $ / shares in Units, $ in Millions</t>
  </si>
  <si>
    <t>Apr. 16, 2019</t>
  </si>
  <si>
    <t>Jan. 31, 2019</t>
  </si>
  <si>
    <t>Stockholders Equity Note [Line Items]</t>
  </si>
  <si>
    <t>Stock Repurchase Program, Authorized Amount</t>
  </si>
  <si>
    <t>Stock Repurchase Remaining Authorized Amount</t>
  </si>
  <si>
    <t>Subsequent Event | Class A common stock</t>
  </si>
  <si>
    <t>Dividends Payable, Amount Per Share</t>
  </si>
  <si>
    <t>Stockholders' Equity Effect of VE Territory Covered Losses Through Coversion Rate Adjustments (Details) - USD ($) $ / shares in Units, $ in Millions</t>
  </si>
  <si>
    <t>Conversion of Stock [Line Items]</t>
  </si>
  <si>
    <t>Effective price per share (in USD per share)</t>
  </si>
  <si>
    <t>Effective price per share for the quarter is calculated using the volume-weighted average price of the Company’s class A common stock over a pricing period in accordance with the Company’s current certificates of designations for its series B and C convertible participating preferred stock. Effective price per share for the fiscal year is calculated using the weighted-average effective prices of the respective adjustments made during the year.</t>
  </si>
  <si>
    <t>Stockholders' Equity - Share Repurchases in the Open Market (Detail) - USD ($) $ / shares in Units, shares in Millions, $ in Millions</t>
  </si>
  <si>
    <t>Equity, Class of Treasury Stock [Line Items]</t>
  </si>
  <si>
    <t>Total cost</t>
  </si>
  <si>
    <t>Shares repurchased in the open market</t>
  </si>
  <si>
    <t>Average repurchase price per share</t>
  </si>
  <si>
    <t>[2],[3]</t>
  </si>
  <si>
    <t>Average repurchase price per share is calculated based on unrounded numbers.</t>
  </si>
  <si>
    <t>Basic and Diluted Earnings Per Share (Detail) - USD ($) $ / shares in Units, shares in Millions, $ in Millions</t>
  </si>
  <si>
    <t>Schedule of Earnings Per Share, Basic and Diluted, by Common Class [Line Items]</t>
  </si>
  <si>
    <t>Income Allocation - Basic</t>
  </si>
  <si>
    <t>Weighted- Average Shares Outstanding - Basic</t>
  </si>
  <si>
    <t>Earnings per Share - Basic</t>
  </si>
  <si>
    <t>Income Allocation - Diluted</t>
  </si>
  <si>
    <t>Weighted- Average Shares Outstanding - Diluted</t>
  </si>
  <si>
    <t>Earnings per Share - Diluted</t>
  </si>
  <si>
    <t>Participating securities</t>
  </si>
  <si>
    <t>[1],[4]</t>
  </si>
  <si>
    <t>Net income is allocated based on proportional ownership on an as-converted basis. The weighted-average number of shares of as-converted class B common stock used in the income allocation was 400 million for the three and six months ended March 31, 2019, and 405 million for the three and six months ended March 31, 2018. The weighted-average number of shares of as-converted class C common stock used in the income allocation was 47 million for the three and six months ended March 31, 2019, and 49 million and 50 million for the three and six months ended March 31, 2018, respectively. The weighted-average number of shares of preferred stock included within participating securities was 32 million of as-converted UK&amp;amp;I preferred stock for the three and six months ended March 31, 2019 and 2018, and 44 million of as-converted Europe preferred stock for the three and six months ended March 31, 2019 and 2018.</t>
  </si>
  <si>
    <t>Participating securities include preferred stock outstanding and unvested share-based payment awards that contain non-forfeitable rights to dividends or dividend equivalents, such as the Company’s UK&amp;amp;I and Europe preferred stock, restricted stock awards, restricted stock units and earned performance-based shares. Participating securities’ income is allocated based on the weighted-average number of shares of as-converted stock.</t>
  </si>
  <si>
    <t>Basic and Diluted Earnings Per Share - Additional Information (Detail) - shares shares in Millions</t>
  </si>
  <si>
    <t>Common stock equivalents included in the computation of diluted shares outstanding</t>
  </si>
  <si>
    <t>Common stock equivalents excluded from computation of average dilutive shares outstanding</t>
  </si>
  <si>
    <t>Weighted-average as-converted common stock used in income allocation</t>
  </si>
  <si>
    <t>Share-based Compensation - Awards Granted to Company Employees and Non-employee Directors Under the 2007 Equity Incentive Compensation Plan (Detail) - USD ($) $ / shares in Units, $ in Millions</t>
  </si>
  <si>
    <t>Non-qualified stock options</t>
  </si>
  <si>
    <t>Share-based Compensation Arrangement by Share-based Payment Award [Line Items]</t>
  </si>
  <si>
    <t>Granted</t>
  </si>
  <si>
    <t>Weighted-Average Grant Date Fair Value</t>
  </si>
  <si>
    <t>Weighted-Average Exercise Price</t>
  </si>
  <si>
    <t>Restricted stock units (“RSUs”)</t>
  </si>
  <si>
    <t>Performance-bases shares</t>
  </si>
  <si>
    <t>Equity Incentive Compensation Plan, 2007</t>
  </si>
  <si>
    <t>Allocated Share-based Compensation Expense</t>
  </si>
  <si>
    <t>Represents the maximum number of performance-based shares which could be earned.</t>
  </si>
  <si>
    <t>Income Taxes - Additional Information (Detail) - USD ($) $ in Millions</t>
  </si>
  <si>
    <t>Sep. 30, 2019</t>
  </si>
  <si>
    <t>Business Acquisition [Line Items]</t>
  </si>
  <si>
    <t>Effective income tax rate reconciliation, percent</t>
  </si>
  <si>
    <t>19.00%</t>
  </si>
  <si>
    <t>21.00%</t>
  </si>
  <si>
    <t>Federal statutory income tax rate, percent</t>
  </si>
  <si>
    <t>24.50%</t>
  </si>
  <si>
    <t>Effective Income Tax Rate Reconciliation, Tax Settlement, Amount</t>
  </si>
  <si>
    <t>Tax cuts and jobs act of 2017 deferred tax liability, provisional income tax (expense) benefit</t>
  </si>
  <si>
    <t>Tax cuts and jobs act of 2017 transition tax accumulated foreign earnings, provisional income tax expense (benefit)</t>
  </si>
  <si>
    <t>Increase in unrecognized tax benefits</t>
  </si>
  <si>
    <t>Effective income tax rate reconciliation Unrecognized Tax Benefits that would Favorably Impact Effective Tax Rate</t>
  </si>
  <si>
    <t>Forecast</t>
  </si>
  <si>
    <t>Accrued Litigation for Both Covered and Non-Covered Litigation (Detail) $ in Millions</t>
  </si>
  <si>
    <t>69 Months Ended</t>
  </si>
  <si>
    <t>70 Months Ended</t>
  </si>
  <si>
    <t>Mar. 31, 2019USD ($)merchant</t>
  </si>
  <si>
    <t>Apr. 26, 2019merchant</t>
  </si>
  <si>
    <t>Dec. 04, 2018</t>
  </si>
  <si>
    <t>Loss Contingency Accrual [Roll Forward]</t>
  </si>
  <si>
    <t>Balance at beginning of period</t>
  </si>
  <si>
    <t>Provision for legal matters</t>
  </si>
  <si>
    <t>Balance at end of period</t>
  </si>
  <si>
    <t>Interchange Rate, Card-Not-Present, Credit</t>
  </si>
  <si>
    <t>Interchange Rate, Card-Not-Present, Debit</t>
  </si>
  <si>
    <t>Interchange Rate, Card Present, Credit</t>
  </si>
  <si>
    <t>Interchange Rate, Card Present, Debit</t>
  </si>
  <si>
    <t>U.K. Merchant Litigation</t>
  </si>
  <si>
    <t>Number of plaintiffs | merchant</t>
  </si>
  <si>
    <t>Unsettled</t>
  </si>
  <si>
    <t>Settled Litigation</t>
  </si>
  <si>
    <t>Loss Contingency Accrual, Payments</t>
  </si>
  <si>
    <t>Threatened Litigation | U.K. Merchant Litigation</t>
  </si>
  <si>
    <t>U.S. Covered Litigation | Settled Litigation</t>
  </si>
  <si>
    <t>VE Territory Covered Litigation | Settled Litigation</t>
  </si>
  <si>
    <t>Subsequent Event | U.K. Merchant Litigation</t>
  </si>
  <si>
    <t>Number of claims settled | merchant</t>
  </si>
  <si>
    <t>Merchants with outstanding claims | mercha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 formatCode="#,##0.0000_);(#,##0.00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3</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13</v>
      </c>
    </row>
    <row r="14" spans="1:3">
      <c r="A14" s="3" t="s">
        <v>24</v>
      </c>
    </row>
    <row r="15" spans="1:3">
      <c r="A15" s="3" t="s">
        <v>25</v>
      </c>
      <c r="C15" s="4" t="n">
        <v>1738987989</v>
      </c>
    </row>
    <row r="16" spans="1:3">
      <c r="A16" s="3" t="s">
        <v>26</v>
      </c>
    </row>
    <row r="17" spans="1:3">
      <c r="A17" s="3" t="s">
        <v>25</v>
      </c>
      <c r="C17" s="4" t="n">
        <v>245513385</v>
      </c>
    </row>
    <row r="18" spans="1:3">
      <c r="A18" s="3" t="s">
        <v>27</v>
      </c>
    </row>
    <row r="19" spans="1:3">
      <c r="A19" s="3" t="s">
        <v>25</v>
      </c>
      <c r="C19" s="4" t="n">
        <v>11565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5" t="s">
        <v>220</v>
      </c>
    </row>
    <row r="4" spans="1:2">
      <c r="A4" s="3" t="s">
        <v>95</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5" t="s">
        <v>244</v>
      </c>
    </row>
    <row r="4" spans="1:2">
      <c r="A4" s="3" t="s">
        <v>114</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8</v>
      </c>
      <c r="C1" s="2" t="s">
        <v>2</v>
      </c>
      <c r="D1" s="2" t="s">
        <v>29</v>
      </c>
    </row>
    <row r="2" spans="1:4">
      <c r="A2" s="5" t="s">
        <v>30</v>
      </c>
    </row>
    <row r="3" spans="1:4">
      <c r="A3" s="3" t="s">
        <v>31</v>
      </c>
      <c r="C3" s="6" t="n">
        <v>7648</v>
      </c>
      <c r="D3" s="6" t="n">
        <v>8162</v>
      </c>
    </row>
    <row r="4" spans="1:4">
      <c r="A4" s="3" t="s">
        <v>32</v>
      </c>
      <c r="C4" s="4" t="n">
        <v>899</v>
      </c>
      <c r="D4" s="4" t="n">
        <v>1491</v>
      </c>
    </row>
    <row r="5" spans="1:4">
      <c r="A5" s="3" t="s">
        <v>33</v>
      </c>
      <c r="C5" s="4" t="n">
        <v>3876</v>
      </c>
      <c r="D5" s="4" t="n">
        <v>3547</v>
      </c>
    </row>
    <row r="6" spans="1:4">
      <c r="A6" s="3" t="s">
        <v>34</v>
      </c>
      <c r="C6" s="4" t="n">
        <v>1574</v>
      </c>
      <c r="D6" s="4" t="n">
        <v>1582</v>
      </c>
    </row>
    <row r="7" spans="1:4">
      <c r="A7" s="3" t="s">
        <v>35</v>
      </c>
      <c r="C7" s="4" t="n">
        <v>1404</v>
      </c>
      <c r="D7" s="4" t="n">
        <v>1208</v>
      </c>
    </row>
    <row r="8" spans="1:4">
      <c r="A8" s="3" t="s">
        <v>36</v>
      </c>
      <c r="C8" s="4" t="n">
        <v>1735</v>
      </c>
      <c r="D8" s="4" t="n">
        <v>1324</v>
      </c>
    </row>
    <row r="9" spans="1:4">
      <c r="A9" s="3" t="s">
        <v>37</v>
      </c>
      <c r="C9" s="4" t="n">
        <v>589</v>
      </c>
      <c r="D9" s="4" t="n">
        <v>340</v>
      </c>
    </row>
    <row r="10" spans="1:4">
      <c r="A10" s="3" t="s">
        <v>38</v>
      </c>
      <c r="C10" s="4" t="n">
        <v>765</v>
      </c>
      <c r="D10" s="4" t="n">
        <v>562</v>
      </c>
    </row>
    <row r="11" spans="1:4">
      <c r="A11" s="3" t="s">
        <v>39</v>
      </c>
      <c r="C11" s="4" t="n">
        <v>18490</v>
      </c>
      <c r="D11" s="4" t="n">
        <v>18216</v>
      </c>
    </row>
    <row r="12" spans="1:4">
      <c r="A12" s="3" t="s">
        <v>33</v>
      </c>
      <c r="C12" s="4" t="n">
        <v>3506</v>
      </c>
      <c r="D12" s="4" t="n">
        <v>4082</v>
      </c>
    </row>
    <row r="13" spans="1:4">
      <c r="A13" s="3" t="s">
        <v>40</v>
      </c>
      <c r="C13" s="4" t="n">
        <v>1664</v>
      </c>
      <c r="D13" s="4" t="n">
        <v>538</v>
      </c>
    </row>
    <row r="14" spans="1:4">
      <c r="A14" s="3" t="s">
        <v>41</v>
      </c>
      <c r="C14" s="4" t="n">
        <v>2456</v>
      </c>
      <c r="D14" s="4" t="n">
        <v>2472</v>
      </c>
    </row>
    <row r="15" spans="1:4">
      <c r="A15" s="3" t="s">
        <v>42</v>
      </c>
      <c r="C15" s="4" t="n">
        <v>15088</v>
      </c>
      <c r="D15" s="4" t="n">
        <v>15194</v>
      </c>
    </row>
    <row r="16" spans="1:4">
      <c r="A16" s="3" t="s">
        <v>43</v>
      </c>
      <c r="C16" s="4" t="n">
        <v>26966</v>
      </c>
      <c r="D16" s="4" t="n">
        <v>27558</v>
      </c>
    </row>
    <row r="17" spans="1:4">
      <c r="A17" s="3" t="s">
        <v>44</v>
      </c>
      <c r="C17" s="4" t="n">
        <v>1695</v>
      </c>
      <c r="D17" s="4" t="n">
        <v>1165</v>
      </c>
    </row>
    <row r="18" spans="1:4">
      <c r="A18" s="3" t="s">
        <v>45</v>
      </c>
      <c r="C18" s="4" t="n">
        <v>69865</v>
      </c>
      <c r="D18" s="4" t="n">
        <v>69225</v>
      </c>
    </row>
    <row r="19" spans="1:4">
      <c r="A19" s="5" t="s">
        <v>46</v>
      </c>
    </row>
    <row r="20" spans="1:4">
      <c r="A20" s="3" t="s">
        <v>47</v>
      </c>
      <c r="C20" s="4" t="n">
        <v>119</v>
      </c>
      <c r="D20" s="4" t="n">
        <v>183</v>
      </c>
    </row>
    <row r="21" spans="1:4">
      <c r="A21" s="3" t="s">
        <v>48</v>
      </c>
      <c r="C21" s="4" t="n">
        <v>2081</v>
      </c>
      <c r="D21" s="4" t="n">
        <v>2168</v>
      </c>
    </row>
    <row r="22" spans="1:4">
      <c r="A22" s="3" t="s">
        <v>49</v>
      </c>
      <c r="C22" s="4" t="n">
        <v>1735</v>
      </c>
      <c r="D22" s="4" t="n">
        <v>1325</v>
      </c>
    </row>
    <row r="23" spans="1:4">
      <c r="A23" s="3" t="s">
        <v>50</v>
      </c>
      <c r="C23" s="4" t="n">
        <v>578</v>
      </c>
      <c r="D23" s="4" t="n">
        <v>901</v>
      </c>
    </row>
    <row r="24" spans="1:4">
      <c r="A24" s="3" t="s">
        <v>40</v>
      </c>
      <c r="C24" s="4" t="n">
        <v>3484</v>
      </c>
      <c r="D24" s="4" t="n">
        <v>2834</v>
      </c>
    </row>
    <row r="25" spans="1:4">
      <c r="A25" s="3" t="s">
        <v>51</v>
      </c>
      <c r="C25" s="4" t="n">
        <v>1207</v>
      </c>
      <c r="D25" s="4" t="n">
        <v>1160</v>
      </c>
    </row>
    <row r="26" spans="1:4">
      <c r="A26" s="3" t="s">
        <v>52</v>
      </c>
      <c r="C26" s="4" t="n">
        <v>1262</v>
      </c>
      <c r="D26" s="4" t="n">
        <v>1300</v>
      </c>
    </row>
    <row r="27" spans="1:4">
      <c r="A27" s="3" t="s">
        <v>53</v>
      </c>
      <c r="C27" s="4" t="n">
        <v>914</v>
      </c>
      <c r="D27" s="4" t="n">
        <v>1434</v>
      </c>
    </row>
    <row r="28" spans="1:4">
      <c r="A28" s="3" t="s">
        <v>54</v>
      </c>
      <c r="C28" s="4" t="n">
        <v>11380</v>
      </c>
      <c r="D28" s="4" t="n">
        <v>11305</v>
      </c>
    </row>
    <row r="29" spans="1:4">
      <c r="A29" s="3" t="s">
        <v>55</v>
      </c>
      <c r="C29" s="4" t="n">
        <v>16630</v>
      </c>
      <c r="D29" s="4" t="n">
        <v>16630</v>
      </c>
    </row>
    <row r="30" spans="1:4">
      <c r="A30" s="3" t="s">
        <v>56</v>
      </c>
      <c r="C30" s="4" t="n">
        <v>4911</v>
      </c>
      <c r="D30" s="4" t="n">
        <v>4618</v>
      </c>
    </row>
    <row r="31" spans="1:4">
      <c r="A31" s="3" t="s">
        <v>57</v>
      </c>
      <c r="C31" s="4" t="n">
        <v>2669</v>
      </c>
      <c r="D31" s="4" t="n">
        <v>2666</v>
      </c>
    </row>
    <row r="32" spans="1:4">
      <c r="A32" s="3" t="s">
        <v>58</v>
      </c>
      <c r="C32" s="4" t="n">
        <v>35590</v>
      </c>
      <c r="D32" s="4" t="n">
        <v>35219</v>
      </c>
    </row>
    <row r="33" spans="1:4">
      <c r="A33" s="5" t="s">
        <v>59</v>
      </c>
    </row>
    <row r="34" spans="1:4">
      <c r="A34" s="3" t="s">
        <v>60</v>
      </c>
      <c r="B34" s="3" t="s">
        <v>61</v>
      </c>
      <c r="C34" s="4" t="n">
        <v>5464</v>
      </c>
      <c r="D34" s="4" t="n">
        <v>5470</v>
      </c>
    </row>
    <row r="35" spans="1:4">
      <c r="A35" s="3" t="s">
        <v>62</v>
      </c>
      <c r="B35" s="3" t="s">
        <v>61</v>
      </c>
      <c r="C35" s="4" t="n">
        <v>-163</v>
      </c>
      <c r="D35" s="4" t="n">
        <v>-7</v>
      </c>
    </row>
    <row r="36" spans="1:4">
      <c r="A36" s="3" t="s">
        <v>63</v>
      </c>
      <c r="C36" s="4" t="n">
        <v>16547</v>
      </c>
      <c r="D36" s="4" t="n">
        <v>16678</v>
      </c>
    </row>
    <row r="37" spans="1:4">
      <c r="A37" s="3" t="s">
        <v>64</v>
      </c>
      <c r="C37" s="4" t="n">
        <v>12513</v>
      </c>
      <c r="D37" s="4" t="n">
        <v>11318</v>
      </c>
    </row>
    <row r="38" spans="1:4">
      <c r="A38" s="5" t="s">
        <v>65</v>
      </c>
    </row>
    <row r="39" spans="1:4">
      <c r="A39" s="3" t="s">
        <v>66</v>
      </c>
      <c r="C39" s="4" t="n">
        <v>1</v>
      </c>
      <c r="D39" s="4" t="n">
        <v>-17</v>
      </c>
    </row>
    <row r="40" spans="1:4">
      <c r="A40" s="3" t="s">
        <v>67</v>
      </c>
      <c r="C40" s="4" t="n">
        <v>-67</v>
      </c>
      <c r="D40" s="4" t="n">
        <v>-61</v>
      </c>
    </row>
    <row r="41" spans="1:4">
      <c r="A41" s="3" t="s">
        <v>68</v>
      </c>
      <c r="C41" s="4" t="n">
        <v>96</v>
      </c>
      <c r="D41" s="4" t="n">
        <v>60</v>
      </c>
    </row>
    <row r="42" spans="1:4">
      <c r="A42" s="3" t="s">
        <v>69</v>
      </c>
      <c r="C42" s="4" t="n">
        <v>-116</v>
      </c>
      <c r="D42" s="4" t="n">
        <v>565</v>
      </c>
    </row>
    <row r="43" spans="1:4">
      <c r="A43" s="3" t="s">
        <v>70</v>
      </c>
      <c r="C43" s="4" t="n">
        <v>-86</v>
      </c>
      <c r="D43" s="4" t="n">
        <v>547</v>
      </c>
    </row>
    <row r="44" spans="1:4">
      <c r="A44" s="3" t="s">
        <v>71</v>
      </c>
      <c r="C44" s="4" t="n">
        <v>34275</v>
      </c>
      <c r="D44" s="4" t="n">
        <v>34006</v>
      </c>
    </row>
    <row r="45" spans="1:4">
      <c r="A45" s="3" t="s">
        <v>72</v>
      </c>
      <c r="C45" s="4" t="n">
        <v>69865</v>
      </c>
      <c r="D45" s="4" t="n">
        <v>69225</v>
      </c>
    </row>
    <row r="46" spans="1:4">
      <c r="A46" s="3" t="s">
        <v>73</v>
      </c>
    </row>
    <row r="47" spans="1:4">
      <c r="A47" s="5" t="s">
        <v>59</v>
      </c>
    </row>
    <row r="48" spans="1:4">
      <c r="A48" s="3" t="s">
        <v>60</v>
      </c>
      <c r="C48" s="4" t="n">
        <v>0</v>
      </c>
      <c r="D48" s="4" t="n">
        <v>0</v>
      </c>
    </row>
    <row r="49" spans="1:4">
      <c r="A49" s="3" t="s">
        <v>74</v>
      </c>
    </row>
    <row r="50" spans="1:4">
      <c r="A50" s="5" t="s">
        <v>59</v>
      </c>
    </row>
    <row r="51" spans="1:4">
      <c r="A51" s="3" t="s">
        <v>60</v>
      </c>
      <c r="B51" s="3" t="s">
        <v>61</v>
      </c>
      <c r="C51" s="4" t="n">
        <v>2286</v>
      </c>
      <c r="D51" s="4" t="n">
        <v>2291</v>
      </c>
    </row>
    <row r="52" spans="1:4">
      <c r="A52" s="3" t="s">
        <v>75</v>
      </c>
    </row>
    <row r="53" spans="1:4">
      <c r="A53" s="5" t="s">
        <v>59</v>
      </c>
    </row>
    <row r="54" spans="1:4">
      <c r="A54" s="3" t="s">
        <v>60</v>
      </c>
      <c r="B54" s="3" t="s">
        <v>61</v>
      </c>
      <c r="C54" s="4" t="n">
        <v>3178</v>
      </c>
      <c r="D54" s="4" t="n">
        <v>3179</v>
      </c>
    </row>
    <row r="55" spans="1:4">
      <c r="A55" s="3" t="s">
        <v>24</v>
      </c>
    </row>
    <row r="56" spans="1:4">
      <c r="A56" s="5" t="s">
        <v>59</v>
      </c>
    </row>
    <row r="57" spans="1:4">
      <c r="A57" s="3" t="s">
        <v>76</v>
      </c>
      <c r="C57" s="4" t="n">
        <v>0</v>
      </c>
      <c r="D57" s="4" t="n">
        <v>0</v>
      </c>
    </row>
    <row r="58" spans="1:4">
      <c r="A58" s="3" t="s">
        <v>26</v>
      </c>
    </row>
    <row r="59" spans="1:4">
      <c r="A59" s="5" t="s">
        <v>59</v>
      </c>
    </row>
    <row r="60" spans="1:4">
      <c r="A60" s="3" t="s">
        <v>76</v>
      </c>
      <c r="C60" s="4" t="n">
        <v>0</v>
      </c>
      <c r="D60" s="4" t="n">
        <v>0</v>
      </c>
    </row>
    <row r="61" spans="1:4">
      <c r="A61" s="3" t="s">
        <v>27</v>
      </c>
    </row>
    <row r="62" spans="1:4">
      <c r="A62" s="5" t="s">
        <v>59</v>
      </c>
    </row>
    <row r="63" spans="1:4">
      <c r="A63" s="3" t="s">
        <v>76</v>
      </c>
      <c r="C63" s="6" t="n">
        <v>0</v>
      </c>
      <c r="D63" s="6" t="n">
        <v>0</v>
      </c>
    </row>
    <row r="64" spans="1:4"/>
    <row r="65" spans="1:4">
      <c r="A65" s="3" t="s">
        <v>61</v>
      </c>
      <c r="B65" s="3" t="s">
        <v>77</v>
      </c>
    </row>
  </sheetData>
  <mergeCells count="3">
    <mergeCell ref="A1:B1"/>
    <mergeCell ref="A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5" t="s">
        <v>218</v>
      </c>
    </row>
    <row r="4" spans="1:2">
      <c r="A4" s="3" t="s">
        <v>256</v>
      </c>
      <c r="B4" s="3" t="s">
        <v>257</v>
      </c>
    </row>
    <row r="5" spans="1:2">
      <c r="A5" s="3" t="s">
        <v>258</v>
      </c>
      <c r="B5" s="3" t="s">
        <v>259</v>
      </c>
    </row>
    <row r="6" spans="1:2">
      <c r="A6" s="3" t="s">
        <v>260</v>
      </c>
      <c r="B6" s="3" t="s">
        <v>261</v>
      </c>
    </row>
    <row r="7" spans="1:2">
      <c r="A7" s="3" t="s">
        <v>262</v>
      </c>
      <c r="B7"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5" t="s">
        <v>218</v>
      </c>
    </row>
    <row r="4" spans="1:2">
      <c r="A4" s="3" t="s">
        <v>265</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5" t="s">
        <v>220</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23</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5" t="s">
        <v>227</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5" t="s">
        <v>230</v>
      </c>
    </row>
    <row r="4" spans="1:2">
      <c r="A4" s="3" t="s">
        <v>281</v>
      </c>
      <c r="B4"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5" t="s">
        <v>233</v>
      </c>
    </row>
    <row r="4" spans="1:2">
      <c r="A4" s="3" t="s">
        <v>284</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5" t="s">
        <v>236</v>
      </c>
    </row>
    <row r="4" spans="1:2">
      <c r="A4" s="3" t="s">
        <v>287</v>
      </c>
      <c r="B4"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8</v>
      </c>
      <c r="C1" s="2" t="s">
        <v>2</v>
      </c>
      <c r="D1" s="2" t="s">
        <v>29</v>
      </c>
    </row>
    <row r="2" spans="1:4">
      <c r="A2" s="3" t="s">
        <v>79</v>
      </c>
    </row>
    <row r="3" spans="1:4">
      <c r="A3" s="3" t="s">
        <v>80</v>
      </c>
      <c r="C3" s="7" t="n">
        <v>0.0001</v>
      </c>
      <c r="D3" s="7" t="n">
        <v>0.0001</v>
      </c>
    </row>
    <row r="4" spans="1:4">
      <c r="A4" s="3" t="s">
        <v>81</v>
      </c>
      <c r="C4" s="4" t="n">
        <v>25</v>
      </c>
      <c r="D4" s="4" t="n">
        <v>25</v>
      </c>
    </row>
    <row r="5" spans="1:4">
      <c r="A5" s="3" t="s">
        <v>82</v>
      </c>
      <c r="C5" s="4" t="n">
        <v>5</v>
      </c>
      <c r="D5" s="4" t="n">
        <v>5</v>
      </c>
    </row>
    <row r="6" spans="1:4">
      <c r="A6" s="3" t="s">
        <v>83</v>
      </c>
      <c r="C6" s="4" t="n">
        <v>5</v>
      </c>
      <c r="D6" s="4" t="n">
        <v>5</v>
      </c>
    </row>
    <row r="7" spans="1:4">
      <c r="A7" s="3" t="s">
        <v>73</v>
      </c>
    </row>
    <row r="8" spans="1:4">
      <c r="A8" s="3" t="s">
        <v>82</v>
      </c>
      <c r="C8" s="4" t="n">
        <v>0</v>
      </c>
      <c r="D8" s="4" t="n">
        <v>0</v>
      </c>
    </row>
    <row r="9" spans="1:4">
      <c r="A9" s="3" t="s">
        <v>74</v>
      </c>
    </row>
    <row r="10" spans="1:4">
      <c r="A10" s="3" t="s">
        <v>82</v>
      </c>
      <c r="C10" s="4" t="n">
        <v>2</v>
      </c>
      <c r="D10" s="4" t="n">
        <v>2</v>
      </c>
    </row>
    <row r="11" spans="1:4">
      <c r="A11" s="3" t="s">
        <v>83</v>
      </c>
      <c r="B11" s="3" t="s">
        <v>61</v>
      </c>
      <c r="C11" s="4" t="n">
        <v>2</v>
      </c>
      <c r="D11" s="4" t="n">
        <v>2</v>
      </c>
    </row>
    <row r="12" spans="1:4">
      <c r="A12" s="3" t="s">
        <v>75</v>
      </c>
    </row>
    <row r="13" spans="1:4">
      <c r="A13" s="3" t="s">
        <v>82</v>
      </c>
      <c r="C13" s="4" t="n">
        <v>3</v>
      </c>
      <c r="D13" s="4" t="n">
        <v>3</v>
      </c>
    </row>
    <row r="14" spans="1:4">
      <c r="A14" s="3" t="s">
        <v>83</v>
      </c>
      <c r="B14" s="3" t="s">
        <v>61</v>
      </c>
      <c r="C14" s="4" t="n">
        <v>3</v>
      </c>
      <c r="D14" s="4" t="n">
        <v>3</v>
      </c>
    </row>
    <row r="15" spans="1:4">
      <c r="A15" s="3" t="s">
        <v>24</v>
      </c>
    </row>
    <row r="16" spans="1:4">
      <c r="A16" s="3" t="s">
        <v>84</v>
      </c>
      <c r="C16" s="7" t="n">
        <v>0.0001</v>
      </c>
      <c r="D16" s="7" t="n">
        <v>0.0001</v>
      </c>
    </row>
    <row r="17" spans="1:4">
      <c r="A17" s="3" t="s">
        <v>85</v>
      </c>
      <c r="C17" s="4" t="n">
        <v>2001622</v>
      </c>
      <c r="D17" s="4" t="n">
        <v>2001622</v>
      </c>
    </row>
    <row r="18" spans="1:4">
      <c r="A18" s="3" t="s">
        <v>86</v>
      </c>
      <c r="C18" s="4" t="n">
        <v>1741</v>
      </c>
      <c r="D18" s="4" t="n">
        <v>1768</v>
      </c>
    </row>
    <row r="19" spans="1:4">
      <c r="A19" s="3" t="s">
        <v>87</v>
      </c>
      <c r="B19" s="3" t="s">
        <v>88</v>
      </c>
      <c r="C19" s="4" t="n">
        <v>1741</v>
      </c>
      <c r="D19" s="4" t="n">
        <v>1768</v>
      </c>
    </row>
    <row r="20" spans="1:4">
      <c r="A20" s="3" t="s">
        <v>26</v>
      </c>
    </row>
    <row r="21" spans="1:4">
      <c r="A21" s="3" t="s">
        <v>84</v>
      </c>
      <c r="C21" s="7" t="n">
        <v>0.0001</v>
      </c>
      <c r="D21" s="7" t="n">
        <v>0.0001</v>
      </c>
    </row>
    <row r="22" spans="1:4">
      <c r="A22" s="3" t="s">
        <v>85</v>
      </c>
      <c r="C22" s="4" t="n">
        <v>622</v>
      </c>
      <c r="D22" s="4" t="n">
        <v>622</v>
      </c>
    </row>
    <row r="23" spans="1:4">
      <c r="A23" s="3" t="s">
        <v>86</v>
      </c>
      <c r="C23" s="4" t="n">
        <v>245</v>
      </c>
      <c r="D23" s="4" t="n">
        <v>245</v>
      </c>
    </row>
    <row r="24" spans="1:4">
      <c r="A24" s="3" t="s">
        <v>87</v>
      </c>
      <c r="B24" s="3" t="s">
        <v>61</v>
      </c>
      <c r="C24" s="4" t="n">
        <v>245</v>
      </c>
      <c r="D24" s="4" t="n">
        <v>245</v>
      </c>
    </row>
    <row r="25" spans="1:4">
      <c r="A25" s="3" t="s">
        <v>27</v>
      </c>
    </row>
    <row r="26" spans="1:4">
      <c r="A26" s="3" t="s">
        <v>84</v>
      </c>
      <c r="C26" s="7" t="n">
        <v>0.0001</v>
      </c>
      <c r="D26" s="7" t="n">
        <v>0.0001</v>
      </c>
    </row>
    <row r="27" spans="1:4">
      <c r="A27" s="3" t="s">
        <v>85</v>
      </c>
      <c r="C27" s="4" t="n">
        <v>1097</v>
      </c>
      <c r="D27" s="4" t="n">
        <v>1097</v>
      </c>
    </row>
    <row r="28" spans="1:4">
      <c r="A28" s="3" t="s">
        <v>86</v>
      </c>
      <c r="C28" s="4" t="n">
        <v>12</v>
      </c>
      <c r="D28" s="4" t="n">
        <v>12</v>
      </c>
    </row>
    <row r="29" spans="1:4">
      <c r="A29" s="3" t="s">
        <v>87</v>
      </c>
      <c r="B29" s="3" t="s">
        <v>61</v>
      </c>
      <c r="C29" s="4" t="n">
        <v>12</v>
      </c>
      <c r="D29" s="4" t="n">
        <v>12</v>
      </c>
    </row>
    <row r="30" spans="1:4"/>
    <row r="31" spans="1:4">
      <c r="A31" s="3" t="s">
        <v>61</v>
      </c>
      <c r="B31" s="3" t="s">
        <v>89</v>
      </c>
    </row>
    <row r="32" spans="1:4">
      <c r="A32" s="3" t="s">
        <v>90</v>
      </c>
      <c r="B32" s="3" t="s">
        <v>91</v>
      </c>
    </row>
  </sheetData>
  <mergeCells count="4">
    <mergeCell ref="A1:B1"/>
    <mergeCell ref="A30:C30"/>
    <mergeCell ref="B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5" t="s">
        <v>239</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5" t="s">
        <v>242</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5" t="s">
        <v>244</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247</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5" t="s">
        <v>306</v>
      </c>
    </row>
    <row r="4" spans="1:2">
      <c r="A4" s="3" t="s">
        <v>307</v>
      </c>
      <c r="B4" s="3" t="s">
        <v>308</v>
      </c>
    </row>
    <row r="5" spans="1:2">
      <c r="A5" s="3" t="s">
        <v>309</v>
      </c>
    </row>
    <row r="6" spans="1:2">
      <c r="A6" s="5" t="s">
        <v>306</v>
      </c>
    </row>
    <row r="7" spans="1:2">
      <c r="A7" s="3" t="s">
        <v>307</v>
      </c>
      <c r="B7" s="3" t="s">
        <v>310</v>
      </c>
    </row>
    <row r="8" spans="1:2">
      <c r="A8" s="3" t="s">
        <v>311</v>
      </c>
    </row>
    <row r="9" spans="1:2">
      <c r="A9" s="5" t="s">
        <v>306</v>
      </c>
    </row>
    <row r="10" spans="1:2">
      <c r="A10" s="3" t="s">
        <v>307</v>
      </c>
      <c r="B10"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13</v>
      </c>
      <c r="B1" s="2" t="s">
        <v>314</v>
      </c>
    </row>
    <row r="2" spans="1:2">
      <c r="A2" s="5" t="s">
        <v>218</v>
      </c>
    </row>
    <row r="3" spans="1:2">
      <c r="A3" s="3" t="s">
        <v>315</v>
      </c>
      <c r="B3" s="4"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29</v>
      </c>
    </row>
    <row r="2" spans="1:4">
      <c r="A2" s="5" t="s">
        <v>318</v>
      </c>
    </row>
    <row r="3" spans="1:4">
      <c r="A3" s="3" t="s">
        <v>37</v>
      </c>
      <c r="B3" s="6" t="n">
        <v>589</v>
      </c>
      <c r="D3" s="6" t="n">
        <v>340</v>
      </c>
    </row>
    <row r="4" spans="1:4">
      <c r="A4" s="3" t="s">
        <v>40</v>
      </c>
      <c r="B4" s="4" t="n">
        <v>1664</v>
      </c>
      <c r="D4" s="4" t="n">
        <v>538</v>
      </c>
    </row>
    <row r="5" spans="1:4">
      <c r="A5" s="3" t="s">
        <v>40</v>
      </c>
      <c r="B5" s="4" t="n">
        <v>3484</v>
      </c>
      <c r="D5" s="4" t="n">
        <v>2834</v>
      </c>
    </row>
    <row r="6" spans="1:4">
      <c r="A6" s="3" t="s">
        <v>51</v>
      </c>
      <c r="B6" s="4" t="n">
        <v>1207</v>
      </c>
      <c r="D6" s="4" t="n">
        <v>1160</v>
      </c>
    </row>
    <row r="7" spans="1:4">
      <c r="A7" s="3" t="s">
        <v>56</v>
      </c>
      <c r="B7" s="4" t="n">
        <v>4911</v>
      </c>
      <c r="D7" s="4" t="n">
        <v>4618</v>
      </c>
    </row>
    <row r="8" spans="1:4">
      <c r="A8" s="3" t="s">
        <v>57</v>
      </c>
      <c r="B8" s="4" t="n">
        <v>2669</v>
      </c>
      <c r="D8" s="4" t="n">
        <v>2666</v>
      </c>
    </row>
    <row r="9" spans="1:4">
      <c r="A9" s="3" t="s">
        <v>64</v>
      </c>
      <c r="B9" s="4" t="n">
        <v>12513</v>
      </c>
      <c r="D9" s="6" t="n">
        <v>11318</v>
      </c>
    </row>
    <row r="10" spans="1:4">
      <c r="A10" s="3" t="s">
        <v>319</v>
      </c>
    </row>
    <row r="11" spans="1:4">
      <c r="A11" s="5" t="s">
        <v>318</v>
      </c>
    </row>
    <row r="12" spans="1:4">
      <c r="A12" s="3" t="s">
        <v>37</v>
      </c>
      <c r="C12" s="6" t="n">
        <v>539</v>
      </c>
    </row>
    <row r="13" spans="1:4">
      <c r="A13" s="3" t="s">
        <v>40</v>
      </c>
      <c r="C13" s="4" t="n">
        <v>1152</v>
      </c>
    </row>
    <row r="14" spans="1:4">
      <c r="A14" s="3" t="s">
        <v>40</v>
      </c>
      <c r="C14" s="4" t="n">
        <v>3075</v>
      </c>
    </row>
    <row r="15" spans="1:4">
      <c r="A15" s="3" t="s">
        <v>51</v>
      </c>
      <c r="C15" s="4" t="n">
        <v>1166</v>
      </c>
    </row>
    <row r="16" spans="1:4">
      <c r="A16" s="3" t="s">
        <v>56</v>
      </c>
      <c r="C16" s="4" t="n">
        <v>4726</v>
      </c>
    </row>
    <row r="17" spans="1:4">
      <c r="A17" s="3" t="s">
        <v>57</v>
      </c>
      <c r="C17" s="4" t="n">
        <v>2724</v>
      </c>
    </row>
    <row r="18" spans="1:4">
      <c r="A18" s="3" t="s">
        <v>64</v>
      </c>
      <c r="C18" s="4" t="n">
        <v>11718</v>
      </c>
    </row>
    <row r="19" spans="1:4">
      <c r="A19" s="3" t="s">
        <v>320</v>
      </c>
    </row>
    <row r="20" spans="1:4">
      <c r="A20" s="5" t="s">
        <v>318</v>
      </c>
    </row>
    <row r="21" spans="1:4">
      <c r="A21" s="3" t="s">
        <v>37</v>
      </c>
      <c r="B21" s="4" t="n">
        <v>-262</v>
      </c>
      <c r="C21" s="4" t="n">
        <v>199</v>
      </c>
    </row>
    <row r="22" spans="1:4">
      <c r="A22" s="3" t="s">
        <v>40</v>
      </c>
      <c r="B22" s="4" t="n">
        <v>-725</v>
      </c>
      <c r="C22" s="4" t="n">
        <v>614</v>
      </c>
    </row>
    <row r="23" spans="1:4">
      <c r="A23" s="3" t="s">
        <v>40</v>
      </c>
      <c r="B23" s="4" t="n">
        <v>-401</v>
      </c>
      <c r="C23" s="4" t="n">
        <v>241</v>
      </c>
    </row>
    <row r="24" spans="1:4">
      <c r="A24" s="3" t="s">
        <v>51</v>
      </c>
      <c r="B24" s="4" t="n">
        <v>-8</v>
      </c>
      <c r="C24" s="4" t="n">
        <v>6</v>
      </c>
    </row>
    <row r="25" spans="1:4">
      <c r="A25" s="3" t="s">
        <v>56</v>
      </c>
      <c r="B25" s="4" t="n">
        <v>-105</v>
      </c>
      <c r="C25" s="4" t="n">
        <v>108</v>
      </c>
    </row>
    <row r="26" spans="1:4">
      <c r="A26" s="3" t="s">
        <v>57</v>
      </c>
      <c r="B26" s="4" t="n">
        <v>-79</v>
      </c>
      <c r="C26" s="4" t="n">
        <v>58</v>
      </c>
    </row>
    <row r="27" spans="1:4">
      <c r="A27" s="3" t="s">
        <v>64</v>
      </c>
      <c r="B27" s="4" t="n">
        <v>-407</v>
      </c>
      <c r="C27" s="6" t="n">
        <v>400</v>
      </c>
    </row>
    <row r="28" spans="1:4">
      <c r="A28" s="3" t="s">
        <v>321</v>
      </c>
    </row>
    <row r="29" spans="1:4">
      <c r="A29" s="5" t="s">
        <v>318</v>
      </c>
    </row>
    <row r="30" spans="1:4">
      <c r="A30" s="3" t="s">
        <v>37</v>
      </c>
      <c r="B30" s="4" t="n">
        <v>327</v>
      </c>
    </row>
    <row r="31" spans="1:4">
      <c r="A31" s="3" t="s">
        <v>40</v>
      </c>
      <c r="B31" s="4" t="n">
        <v>939</v>
      </c>
    </row>
    <row r="32" spans="1:4">
      <c r="A32" s="3" t="s">
        <v>40</v>
      </c>
      <c r="B32" s="4" t="n">
        <v>3083</v>
      </c>
    </row>
    <row r="33" spans="1:4">
      <c r="A33" s="3" t="s">
        <v>51</v>
      </c>
      <c r="B33" s="4" t="n">
        <v>1199</v>
      </c>
    </row>
    <row r="34" spans="1:4">
      <c r="A34" s="3" t="s">
        <v>56</v>
      </c>
      <c r="B34" s="4" t="n">
        <v>4806</v>
      </c>
    </row>
    <row r="35" spans="1:4">
      <c r="A35" s="3" t="s">
        <v>57</v>
      </c>
      <c r="B35" s="4" t="n">
        <v>2590</v>
      </c>
    </row>
    <row r="36" spans="1:4">
      <c r="A36" s="3" t="s">
        <v>64</v>
      </c>
      <c r="B36" s="6" t="n">
        <v>12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22</v>
      </c>
      <c r="B1" s="2" t="s">
        <v>93</v>
      </c>
      <c r="D1" s="2" t="s">
        <v>1</v>
      </c>
    </row>
    <row r="2" spans="1:7">
      <c r="B2" s="2" t="s">
        <v>2</v>
      </c>
      <c r="C2" s="2" t="s">
        <v>94</v>
      </c>
      <c r="D2" s="2" t="s">
        <v>2</v>
      </c>
      <c r="E2" s="2" t="s">
        <v>94</v>
      </c>
      <c r="F2" s="2" t="s">
        <v>317</v>
      </c>
      <c r="G2" s="2" t="s">
        <v>29</v>
      </c>
    </row>
    <row r="3" spans="1:7">
      <c r="A3" s="5" t="s">
        <v>318</v>
      </c>
    </row>
    <row r="4" spans="1:7">
      <c r="A4" s="3" t="s">
        <v>96</v>
      </c>
      <c r="B4" s="6" t="n">
        <v>5494</v>
      </c>
      <c r="C4" s="6" t="n">
        <v>5073</v>
      </c>
      <c r="D4" s="6" t="n">
        <v>11000</v>
      </c>
      <c r="E4" s="6" t="n">
        <v>9935</v>
      </c>
    </row>
    <row r="5" spans="1:7">
      <c r="A5" s="5" t="s">
        <v>97</v>
      </c>
    </row>
    <row r="6" spans="1:7">
      <c r="A6" s="3" t="s">
        <v>99</v>
      </c>
      <c r="B6" s="4" t="n">
        <v>241</v>
      </c>
      <c r="C6" s="4" t="n">
        <v>261</v>
      </c>
      <c r="D6" s="4" t="n">
        <v>517</v>
      </c>
      <c r="E6" s="4" t="n">
        <v>484</v>
      </c>
    </row>
    <row r="7" spans="1:7">
      <c r="A7" s="3" t="s">
        <v>101</v>
      </c>
      <c r="B7" s="4" t="n">
        <v>101</v>
      </c>
      <c r="C7" s="4" t="n">
        <v>108</v>
      </c>
      <c r="D7" s="4" t="n">
        <v>192</v>
      </c>
      <c r="E7" s="4" t="n">
        <v>200</v>
      </c>
    </row>
    <row r="8" spans="1:7">
      <c r="A8" s="3" t="s">
        <v>103</v>
      </c>
      <c r="B8" s="4" t="n">
        <v>264</v>
      </c>
      <c r="C8" s="4" t="n">
        <v>222</v>
      </c>
      <c r="D8" s="4" t="n">
        <v>540</v>
      </c>
      <c r="E8" s="4" t="n">
        <v>458</v>
      </c>
    </row>
    <row r="9" spans="1:7">
      <c r="A9" s="3" t="s">
        <v>105</v>
      </c>
      <c r="B9" s="4" t="n">
        <v>1853</v>
      </c>
      <c r="C9" s="4" t="n">
        <v>1737</v>
      </c>
      <c r="D9" s="4" t="n">
        <v>3642</v>
      </c>
      <c r="E9" s="4" t="n">
        <v>3272</v>
      </c>
    </row>
    <row r="10" spans="1:7">
      <c r="A10" s="3" t="s">
        <v>106</v>
      </c>
      <c r="B10" s="4" t="n">
        <v>3641</v>
      </c>
      <c r="C10" s="4" t="n">
        <v>3336</v>
      </c>
      <c r="D10" s="4" t="n">
        <v>7358</v>
      </c>
      <c r="E10" s="4" t="n">
        <v>6663</v>
      </c>
    </row>
    <row r="11" spans="1:7">
      <c r="A11" s="3" t="s">
        <v>111</v>
      </c>
      <c r="B11" s="4" t="n">
        <v>3677</v>
      </c>
      <c r="C11" s="4" t="n">
        <v>3217</v>
      </c>
      <c r="D11" s="4" t="n">
        <v>7307</v>
      </c>
      <c r="E11" s="4" t="n">
        <v>6456</v>
      </c>
    </row>
    <row r="12" spans="1:7">
      <c r="A12" s="3" t="s">
        <v>323</v>
      </c>
      <c r="B12" s="4" t="n">
        <v>700</v>
      </c>
      <c r="C12" s="4" t="n">
        <v>612</v>
      </c>
      <c r="D12" s="4" t="n">
        <v>1353</v>
      </c>
      <c r="E12" s="4" t="n">
        <v>1329</v>
      </c>
    </row>
    <row r="13" spans="1:7">
      <c r="A13" s="3" t="s">
        <v>113</v>
      </c>
      <c r="B13" s="4" t="n">
        <v>2977</v>
      </c>
      <c r="C13" s="6" t="n">
        <v>2605</v>
      </c>
      <c r="D13" s="4" t="n">
        <v>5954</v>
      </c>
      <c r="E13" s="6" t="n">
        <v>5127</v>
      </c>
    </row>
    <row r="14" spans="1:7">
      <c r="A14" s="5" t="s">
        <v>30</v>
      </c>
    </row>
    <row r="15" spans="1:7">
      <c r="A15" s="3" t="s">
        <v>37</v>
      </c>
      <c r="B15" s="4" t="n">
        <v>589</v>
      </c>
      <c r="D15" s="4" t="n">
        <v>589</v>
      </c>
      <c r="G15" s="6" t="n">
        <v>340</v>
      </c>
    </row>
    <row r="16" spans="1:7">
      <c r="A16" s="3" t="s">
        <v>40</v>
      </c>
      <c r="B16" s="4" t="n">
        <v>1664</v>
      </c>
      <c r="D16" s="4" t="n">
        <v>1664</v>
      </c>
      <c r="G16" s="4" t="n">
        <v>538</v>
      </c>
    </row>
    <row r="17" spans="1:7">
      <c r="A17" s="5" t="s">
        <v>46</v>
      </c>
    </row>
    <row r="18" spans="1:7">
      <c r="A18" s="3" t="s">
        <v>47</v>
      </c>
      <c r="B18" s="4" t="n">
        <v>119</v>
      </c>
      <c r="D18" s="4" t="n">
        <v>119</v>
      </c>
      <c r="G18" s="4" t="n">
        <v>183</v>
      </c>
    </row>
    <row r="19" spans="1:7">
      <c r="A19" s="3" t="s">
        <v>40</v>
      </c>
      <c r="B19" s="4" t="n">
        <v>3484</v>
      </c>
      <c r="D19" s="4" t="n">
        <v>3484</v>
      </c>
      <c r="G19" s="4" t="n">
        <v>2834</v>
      </c>
    </row>
    <row r="20" spans="1:7">
      <c r="A20" s="3" t="s">
        <v>51</v>
      </c>
      <c r="B20" s="4" t="n">
        <v>1207</v>
      </c>
      <c r="D20" s="4" t="n">
        <v>1207</v>
      </c>
      <c r="G20" s="4" t="n">
        <v>1160</v>
      </c>
    </row>
    <row r="21" spans="1:7">
      <c r="A21" s="3" t="s">
        <v>56</v>
      </c>
      <c r="B21" s="4" t="n">
        <v>4911</v>
      </c>
      <c r="D21" s="4" t="n">
        <v>4911</v>
      </c>
      <c r="G21" s="4" t="n">
        <v>4618</v>
      </c>
    </row>
    <row r="22" spans="1:7">
      <c r="A22" s="3" t="s">
        <v>57</v>
      </c>
      <c r="B22" s="4" t="n">
        <v>2669</v>
      </c>
      <c r="D22" s="4" t="n">
        <v>2669</v>
      </c>
      <c r="G22" s="4" t="n">
        <v>2666</v>
      </c>
    </row>
    <row r="23" spans="1:7">
      <c r="A23" s="5" t="s">
        <v>59</v>
      </c>
    </row>
    <row r="24" spans="1:7">
      <c r="A24" s="3" t="s">
        <v>64</v>
      </c>
      <c r="B24" s="4" t="n">
        <v>12513</v>
      </c>
      <c r="D24" s="4" t="n">
        <v>12513</v>
      </c>
      <c r="G24" s="6" t="n">
        <v>11318</v>
      </c>
    </row>
    <row r="25" spans="1:7">
      <c r="A25" s="3" t="s">
        <v>319</v>
      </c>
    </row>
    <row r="26" spans="1:7">
      <c r="A26" s="5" t="s">
        <v>30</v>
      </c>
    </row>
    <row r="27" spans="1:7">
      <c r="A27" s="3" t="s">
        <v>37</v>
      </c>
      <c r="F27" s="6" t="n">
        <v>539</v>
      </c>
    </row>
    <row r="28" spans="1:7">
      <c r="A28" s="3" t="s">
        <v>40</v>
      </c>
      <c r="F28" s="4" t="n">
        <v>1152</v>
      </c>
    </row>
    <row r="29" spans="1:7">
      <c r="A29" s="5" t="s">
        <v>46</v>
      </c>
    </row>
    <row r="30" spans="1:7">
      <c r="A30" s="3" t="s">
        <v>40</v>
      </c>
      <c r="F30" s="4" t="n">
        <v>3075</v>
      </c>
    </row>
    <row r="31" spans="1:7">
      <c r="A31" s="3" t="s">
        <v>51</v>
      </c>
      <c r="F31" s="4" t="n">
        <v>1166</v>
      </c>
    </row>
    <row r="32" spans="1:7">
      <c r="A32" s="3" t="s">
        <v>56</v>
      </c>
      <c r="F32" s="4" t="n">
        <v>4726</v>
      </c>
    </row>
    <row r="33" spans="1:7">
      <c r="A33" s="3" t="s">
        <v>57</v>
      </c>
      <c r="F33" s="4" t="n">
        <v>2724</v>
      </c>
    </row>
    <row r="34" spans="1:7">
      <c r="A34" s="5" t="s">
        <v>59</v>
      </c>
    </row>
    <row r="35" spans="1:7">
      <c r="A35" s="3" t="s">
        <v>64</v>
      </c>
      <c r="F35" s="4" t="n">
        <v>11718</v>
      </c>
    </row>
    <row r="36" spans="1:7">
      <c r="A36" s="3" t="s">
        <v>320</v>
      </c>
    </row>
    <row r="37" spans="1:7">
      <c r="A37" s="5" t="s">
        <v>318</v>
      </c>
    </row>
    <row r="38" spans="1:7">
      <c r="A38" s="3" t="s">
        <v>96</v>
      </c>
      <c r="B38" s="4" t="n">
        <v>-39</v>
      </c>
      <c r="D38" s="4" t="n">
        <v>-91</v>
      </c>
    </row>
    <row r="39" spans="1:7">
      <c r="A39" s="5" t="s">
        <v>97</v>
      </c>
    </row>
    <row r="40" spans="1:7">
      <c r="A40" s="3" t="s">
        <v>99</v>
      </c>
      <c r="B40" s="4" t="n">
        <v>-39</v>
      </c>
      <c r="D40" s="4" t="n">
        <v>-69</v>
      </c>
    </row>
    <row r="41" spans="1:7">
      <c r="A41" s="3" t="s">
        <v>101</v>
      </c>
      <c r="B41" s="4" t="n">
        <v>-3</v>
      </c>
      <c r="D41" s="4" t="n">
        <v>-6</v>
      </c>
    </row>
    <row r="42" spans="1:7">
      <c r="A42" s="3" t="s">
        <v>103</v>
      </c>
      <c r="B42" s="4" t="n">
        <v>-7</v>
      </c>
      <c r="D42" s="4" t="n">
        <v>-10</v>
      </c>
    </row>
    <row r="43" spans="1:7">
      <c r="A43" s="3" t="s">
        <v>105</v>
      </c>
      <c r="B43" s="4" t="n">
        <v>-49</v>
      </c>
      <c r="D43" s="4" t="n">
        <v>-85</v>
      </c>
    </row>
    <row r="44" spans="1:7">
      <c r="A44" s="3" t="s">
        <v>106</v>
      </c>
      <c r="B44" s="4" t="n">
        <v>10</v>
      </c>
      <c r="D44" s="4" t="n">
        <v>-6</v>
      </c>
    </row>
    <row r="45" spans="1:7">
      <c r="A45" s="3" t="s">
        <v>111</v>
      </c>
      <c r="B45" s="4" t="n">
        <v>10</v>
      </c>
      <c r="D45" s="4" t="n">
        <v>-6</v>
      </c>
    </row>
    <row r="46" spans="1:7">
      <c r="A46" s="3" t="s">
        <v>323</v>
      </c>
      <c r="B46" s="4" t="n">
        <v>2</v>
      </c>
      <c r="D46" s="4" t="n">
        <v>1</v>
      </c>
    </row>
    <row r="47" spans="1:7">
      <c r="A47" s="3" t="s">
        <v>113</v>
      </c>
      <c r="B47" s="4" t="n">
        <v>8</v>
      </c>
      <c r="D47" s="4" t="n">
        <v>-7</v>
      </c>
    </row>
    <row r="48" spans="1:7">
      <c r="A48" s="5" t="s">
        <v>30</v>
      </c>
    </row>
    <row r="49" spans="1:7">
      <c r="A49" s="3" t="s">
        <v>37</v>
      </c>
      <c r="B49" s="4" t="n">
        <v>-262</v>
      </c>
      <c r="D49" s="4" t="n">
        <v>-262</v>
      </c>
      <c r="F49" s="4" t="n">
        <v>199</v>
      </c>
    </row>
    <row r="50" spans="1:7">
      <c r="A50" s="3" t="s">
        <v>40</v>
      </c>
      <c r="B50" s="4" t="n">
        <v>-725</v>
      </c>
      <c r="D50" s="4" t="n">
        <v>-725</v>
      </c>
      <c r="F50" s="4" t="n">
        <v>614</v>
      </c>
    </row>
    <row r="51" spans="1:7">
      <c r="A51" s="5" t="s">
        <v>46</v>
      </c>
    </row>
    <row r="52" spans="1:7">
      <c r="A52" s="3" t="s">
        <v>47</v>
      </c>
      <c r="B52" s="4" t="n">
        <v>13</v>
      </c>
      <c r="D52" s="4" t="n">
        <v>13</v>
      </c>
    </row>
    <row r="53" spans="1:7">
      <c r="A53" s="3" t="s">
        <v>40</v>
      </c>
      <c r="B53" s="4" t="n">
        <v>-401</v>
      </c>
      <c r="D53" s="4" t="n">
        <v>-401</v>
      </c>
      <c r="F53" s="4" t="n">
        <v>241</v>
      </c>
    </row>
    <row r="54" spans="1:7">
      <c r="A54" s="3" t="s">
        <v>51</v>
      </c>
      <c r="B54" s="4" t="n">
        <v>-8</v>
      </c>
      <c r="D54" s="4" t="n">
        <v>-8</v>
      </c>
      <c r="F54" s="4" t="n">
        <v>6</v>
      </c>
    </row>
    <row r="55" spans="1:7">
      <c r="A55" s="3" t="s">
        <v>56</v>
      </c>
      <c r="B55" s="4" t="n">
        <v>-105</v>
      </c>
      <c r="D55" s="4" t="n">
        <v>-105</v>
      </c>
      <c r="F55" s="4" t="n">
        <v>108</v>
      </c>
    </row>
    <row r="56" spans="1:7">
      <c r="A56" s="3" t="s">
        <v>57</v>
      </c>
      <c r="B56" s="4" t="n">
        <v>-79</v>
      </c>
      <c r="D56" s="4" t="n">
        <v>-79</v>
      </c>
      <c r="F56" s="4" t="n">
        <v>58</v>
      </c>
    </row>
    <row r="57" spans="1:7">
      <c r="A57" s="5" t="s">
        <v>59</v>
      </c>
    </row>
    <row r="58" spans="1:7">
      <c r="A58" s="3" t="s">
        <v>64</v>
      </c>
      <c r="B58" s="4" t="n">
        <v>-407</v>
      </c>
      <c r="D58" s="4" t="n">
        <v>-407</v>
      </c>
      <c r="F58" s="6" t="n">
        <v>400</v>
      </c>
    </row>
    <row r="59" spans="1:7">
      <c r="A59" s="3" t="s">
        <v>321</v>
      </c>
    </row>
    <row r="60" spans="1:7">
      <c r="A60" s="5" t="s">
        <v>318</v>
      </c>
    </row>
    <row r="61" spans="1:7">
      <c r="A61" s="3" t="s">
        <v>96</v>
      </c>
      <c r="B61" s="4" t="n">
        <v>5455</v>
      </c>
      <c r="D61" s="4" t="n">
        <v>10909</v>
      </c>
    </row>
    <row r="62" spans="1:7">
      <c r="A62" s="5" t="s">
        <v>97</v>
      </c>
    </row>
    <row r="63" spans="1:7">
      <c r="A63" s="3" t="s">
        <v>99</v>
      </c>
      <c r="B63" s="4" t="n">
        <v>202</v>
      </c>
      <c r="D63" s="4" t="n">
        <v>448</v>
      </c>
    </row>
    <row r="64" spans="1:7">
      <c r="A64" s="3" t="s">
        <v>101</v>
      </c>
      <c r="B64" s="4" t="n">
        <v>98</v>
      </c>
      <c r="D64" s="4" t="n">
        <v>186</v>
      </c>
    </row>
    <row r="65" spans="1:7">
      <c r="A65" s="3" t="s">
        <v>103</v>
      </c>
      <c r="B65" s="4" t="n">
        <v>257</v>
      </c>
      <c r="D65" s="4" t="n">
        <v>530</v>
      </c>
    </row>
    <row r="66" spans="1:7">
      <c r="A66" s="3" t="s">
        <v>105</v>
      </c>
      <c r="B66" s="4" t="n">
        <v>1804</v>
      </c>
      <c r="D66" s="4" t="n">
        <v>3557</v>
      </c>
    </row>
    <row r="67" spans="1:7">
      <c r="A67" s="3" t="s">
        <v>106</v>
      </c>
      <c r="B67" s="4" t="n">
        <v>3651</v>
      </c>
      <c r="D67" s="4" t="n">
        <v>7352</v>
      </c>
    </row>
    <row r="68" spans="1:7">
      <c r="A68" s="3" t="s">
        <v>111</v>
      </c>
      <c r="B68" s="4" t="n">
        <v>3687</v>
      </c>
      <c r="D68" s="4" t="n">
        <v>7301</v>
      </c>
    </row>
    <row r="69" spans="1:7">
      <c r="A69" s="3" t="s">
        <v>323</v>
      </c>
      <c r="B69" s="4" t="n">
        <v>702</v>
      </c>
      <c r="D69" s="4" t="n">
        <v>1354</v>
      </c>
    </row>
    <row r="70" spans="1:7">
      <c r="A70" s="3" t="s">
        <v>113</v>
      </c>
      <c r="B70" s="4" t="n">
        <v>2985</v>
      </c>
      <c r="D70" s="4" t="n">
        <v>5947</v>
      </c>
    </row>
    <row r="71" spans="1:7">
      <c r="A71" s="5" t="s">
        <v>30</v>
      </c>
    </row>
    <row r="72" spans="1:7">
      <c r="A72" s="3" t="s">
        <v>37</v>
      </c>
      <c r="B72" s="4" t="n">
        <v>327</v>
      </c>
      <c r="D72" s="4" t="n">
        <v>327</v>
      </c>
    </row>
    <row r="73" spans="1:7">
      <c r="A73" s="3" t="s">
        <v>40</v>
      </c>
      <c r="B73" s="4" t="n">
        <v>939</v>
      </c>
      <c r="D73" s="4" t="n">
        <v>939</v>
      </c>
    </row>
    <row r="74" spans="1:7">
      <c r="A74" s="5" t="s">
        <v>46</v>
      </c>
    </row>
    <row r="75" spans="1:7">
      <c r="A75" s="3" t="s">
        <v>47</v>
      </c>
      <c r="B75" s="4" t="n">
        <v>132</v>
      </c>
      <c r="D75" s="4" t="n">
        <v>132</v>
      </c>
    </row>
    <row r="76" spans="1:7">
      <c r="A76" s="3" t="s">
        <v>40</v>
      </c>
      <c r="B76" s="4" t="n">
        <v>3083</v>
      </c>
      <c r="D76" s="4" t="n">
        <v>3083</v>
      </c>
    </row>
    <row r="77" spans="1:7">
      <c r="A77" s="3" t="s">
        <v>51</v>
      </c>
      <c r="B77" s="4" t="n">
        <v>1199</v>
      </c>
      <c r="D77" s="4" t="n">
        <v>1199</v>
      </c>
    </row>
    <row r="78" spans="1:7">
      <c r="A78" s="3" t="s">
        <v>56</v>
      </c>
      <c r="B78" s="4" t="n">
        <v>4806</v>
      </c>
      <c r="D78" s="4" t="n">
        <v>4806</v>
      </c>
    </row>
    <row r="79" spans="1:7">
      <c r="A79" s="3" t="s">
        <v>57</v>
      </c>
      <c r="B79" s="4" t="n">
        <v>2590</v>
      </c>
      <c r="D79" s="4" t="n">
        <v>2590</v>
      </c>
    </row>
    <row r="80" spans="1:7">
      <c r="A80" s="5" t="s">
        <v>59</v>
      </c>
    </row>
    <row r="81" spans="1:7">
      <c r="A81" s="3" t="s">
        <v>64</v>
      </c>
      <c r="B81" s="6" t="n">
        <v>12106</v>
      </c>
      <c r="D81" s="6" t="n">
        <v>121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4</v>
      </c>
      <c r="B1" s="2" t="s">
        <v>93</v>
      </c>
      <c r="D1" s="2" t="s">
        <v>1</v>
      </c>
    </row>
    <row r="2" spans="1:5">
      <c r="B2" s="2" t="s">
        <v>2</v>
      </c>
      <c r="C2" s="2" t="s">
        <v>94</v>
      </c>
      <c r="D2" s="2" t="s">
        <v>2</v>
      </c>
      <c r="E2" s="2" t="s">
        <v>94</v>
      </c>
    </row>
    <row r="3" spans="1:5">
      <c r="A3" s="5" t="s">
        <v>325</v>
      </c>
    </row>
    <row r="4" spans="1:5">
      <c r="A4" s="3" t="s">
        <v>96</v>
      </c>
      <c r="B4" s="6" t="n">
        <v>5494</v>
      </c>
      <c r="C4" s="6" t="n">
        <v>5073</v>
      </c>
      <c r="D4" s="6" t="n">
        <v>11000</v>
      </c>
      <c r="E4" s="6" t="n">
        <v>9935</v>
      </c>
    </row>
    <row r="5" spans="1:5">
      <c r="A5" s="3" t="s">
        <v>326</v>
      </c>
    </row>
    <row r="6" spans="1:5">
      <c r="A6" s="5" t="s">
        <v>325</v>
      </c>
    </row>
    <row r="7" spans="1:5">
      <c r="A7" s="3" t="s">
        <v>96</v>
      </c>
      <c r="B7" s="4" t="n">
        <v>2479</v>
      </c>
      <c r="C7" s="4" t="n">
        <v>2297</v>
      </c>
      <c r="D7" s="4" t="n">
        <v>4987</v>
      </c>
      <c r="E7" s="4" t="n">
        <v>4562</v>
      </c>
    </row>
    <row r="8" spans="1:5">
      <c r="A8" s="3" t="s">
        <v>327</v>
      </c>
    </row>
    <row r="9" spans="1:5">
      <c r="A9" s="5" t="s">
        <v>325</v>
      </c>
    </row>
    <row r="10" spans="1:5">
      <c r="A10" s="3" t="s">
        <v>96</v>
      </c>
      <c r="B10" s="4" t="n">
        <v>3015</v>
      </c>
      <c r="C10" s="4" t="n">
        <v>2776</v>
      </c>
      <c r="D10" s="4" t="n">
        <v>6013</v>
      </c>
      <c r="E10" s="4" t="n">
        <v>5373</v>
      </c>
    </row>
    <row r="11" spans="1:5">
      <c r="A11" s="3" t="s">
        <v>328</v>
      </c>
    </row>
    <row r="12" spans="1:5">
      <c r="A12" s="5" t="s">
        <v>325</v>
      </c>
    </row>
    <row r="13" spans="1:5">
      <c r="A13" s="3" t="s">
        <v>96</v>
      </c>
      <c r="B13" s="4" t="n">
        <v>2417</v>
      </c>
      <c r="C13" s="4" t="n">
        <v>2253</v>
      </c>
      <c r="D13" s="4" t="n">
        <v>4759</v>
      </c>
      <c r="E13" s="4" t="n">
        <v>4399</v>
      </c>
    </row>
    <row r="14" spans="1:5">
      <c r="A14" s="3" t="s">
        <v>329</v>
      </c>
    </row>
    <row r="15" spans="1:5">
      <c r="A15" s="5" t="s">
        <v>325</v>
      </c>
    </row>
    <row r="16" spans="1:5">
      <c r="A16" s="3" t="s">
        <v>96</v>
      </c>
      <c r="B16" s="4" t="n">
        <v>2432</v>
      </c>
      <c r="C16" s="4" t="n">
        <v>2127</v>
      </c>
      <c r="D16" s="4" t="n">
        <v>4902</v>
      </c>
      <c r="E16" s="4" t="n">
        <v>4274</v>
      </c>
    </row>
    <row r="17" spans="1:5">
      <c r="A17" s="3" t="s">
        <v>330</v>
      </c>
    </row>
    <row r="18" spans="1:5">
      <c r="A18" s="5" t="s">
        <v>325</v>
      </c>
    </row>
    <row r="19" spans="1:5">
      <c r="A19" s="3" t="s">
        <v>96</v>
      </c>
      <c r="B19" s="4" t="n">
        <v>1796</v>
      </c>
      <c r="C19" s="4" t="n">
        <v>1752</v>
      </c>
      <c r="D19" s="4" t="n">
        <v>3647</v>
      </c>
      <c r="E19" s="4" t="n">
        <v>3418</v>
      </c>
    </row>
    <row r="20" spans="1:5">
      <c r="A20" s="3" t="s">
        <v>331</v>
      </c>
    </row>
    <row r="21" spans="1:5">
      <c r="A21" s="5" t="s">
        <v>325</v>
      </c>
    </row>
    <row r="22" spans="1:5">
      <c r="A22" s="3" t="s">
        <v>96</v>
      </c>
      <c r="B22" s="4" t="n">
        <v>327</v>
      </c>
      <c r="C22" s="4" t="n">
        <v>230</v>
      </c>
      <c r="D22" s="4" t="n">
        <v>626</v>
      </c>
      <c r="E22" s="4" t="n">
        <v>459</v>
      </c>
    </row>
    <row r="23" spans="1:5">
      <c r="A23" s="3" t="s">
        <v>40</v>
      </c>
    </row>
    <row r="24" spans="1:5">
      <c r="A24" s="5" t="s">
        <v>325</v>
      </c>
    </row>
    <row r="25" spans="1:5">
      <c r="A25" s="3" t="s">
        <v>96</v>
      </c>
      <c r="B25" s="6" t="n">
        <v>-1478</v>
      </c>
      <c r="C25" s="6" t="n">
        <v>-1289</v>
      </c>
      <c r="D25" s="6" t="n">
        <v>-2934</v>
      </c>
      <c r="E25" s="6" t="n">
        <v>-26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29</v>
      </c>
      <c r="D1" s="2" t="s">
        <v>94</v>
      </c>
      <c r="E1" s="2" t="s">
        <v>333</v>
      </c>
    </row>
    <row r="2" spans="1:5">
      <c r="A2" s="5" t="s">
        <v>223</v>
      </c>
    </row>
    <row r="3" spans="1:5">
      <c r="A3" s="3" t="s">
        <v>31</v>
      </c>
      <c r="B3" s="6" t="n">
        <v>7648</v>
      </c>
      <c r="C3" s="6" t="n">
        <v>8162</v>
      </c>
      <c r="D3" s="6" t="n">
        <v>8142</v>
      </c>
      <c r="E3" s="6" t="n">
        <v>9874</v>
      </c>
    </row>
    <row r="4" spans="1:5">
      <c r="A4" s="3" t="s">
        <v>334</v>
      </c>
      <c r="B4" s="4" t="n">
        <v>899</v>
      </c>
      <c r="C4" s="4" t="n">
        <v>1491</v>
      </c>
      <c r="D4" s="4" t="n">
        <v>884</v>
      </c>
      <c r="E4" s="4" t="n">
        <v>1031</v>
      </c>
    </row>
    <row r="5" spans="1:5">
      <c r="A5" s="3" t="s">
        <v>335</v>
      </c>
      <c r="B5" s="4" t="n">
        <v>1735</v>
      </c>
      <c r="C5" s="4" t="n">
        <v>1324</v>
      </c>
      <c r="D5" s="4" t="n">
        <v>1250</v>
      </c>
      <c r="E5" s="4" t="n">
        <v>1106</v>
      </c>
    </row>
    <row r="6" spans="1:5">
      <c r="A6" s="3" t="s">
        <v>224</v>
      </c>
      <c r="B6" s="6" t="n">
        <v>10282</v>
      </c>
      <c r="C6" s="6" t="n">
        <v>10977</v>
      </c>
      <c r="D6" s="6" t="n">
        <v>10276</v>
      </c>
      <c r="E6" s="6" t="n">
        <v>12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v>
      </c>
      <c r="C1" s="2" t="s">
        <v>93</v>
      </c>
      <c r="E1" s="2" t="s">
        <v>1</v>
      </c>
    </row>
    <row r="2" spans="1:6">
      <c r="C2" s="2" t="s">
        <v>2</v>
      </c>
      <c r="D2" s="2" t="s">
        <v>94</v>
      </c>
      <c r="E2" s="2" t="s">
        <v>2</v>
      </c>
      <c r="F2" s="2" t="s">
        <v>94</v>
      </c>
    </row>
    <row r="3" spans="1:6">
      <c r="A3" s="5" t="s">
        <v>95</v>
      </c>
    </row>
    <row r="4" spans="1:6">
      <c r="A4" s="3" t="s">
        <v>96</v>
      </c>
      <c r="C4" s="6" t="n">
        <v>5494</v>
      </c>
      <c r="D4" s="6" t="n">
        <v>5073</v>
      </c>
      <c r="E4" s="6" t="n">
        <v>11000</v>
      </c>
      <c r="F4" s="6" t="n">
        <v>9935</v>
      </c>
    </row>
    <row r="5" spans="1:6">
      <c r="A5" s="5" t="s">
        <v>97</v>
      </c>
    </row>
    <row r="6" spans="1:6">
      <c r="A6" s="3" t="s">
        <v>98</v>
      </c>
      <c r="C6" s="4" t="n">
        <v>894</v>
      </c>
      <c r="D6" s="4" t="n">
        <v>824</v>
      </c>
      <c r="E6" s="4" t="n">
        <v>1701</v>
      </c>
      <c r="F6" s="4" t="n">
        <v>1503</v>
      </c>
    </row>
    <row r="7" spans="1:6">
      <c r="A7" s="3" t="s">
        <v>99</v>
      </c>
      <c r="C7" s="4" t="n">
        <v>241</v>
      </c>
      <c r="D7" s="4" t="n">
        <v>261</v>
      </c>
      <c r="E7" s="4" t="n">
        <v>517</v>
      </c>
      <c r="F7" s="4" t="n">
        <v>484</v>
      </c>
    </row>
    <row r="8" spans="1:6">
      <c r="A8" s="3" t="s">
        <v>100</v>
      </c>
      <c r="C8" s="4" t="n">
        <v>171</v>
      </c>
      <c r="D8" s="4" t="n">
        <v>169</v>
      </c>
      <c r="E8" s="4" t="n">
        <v>344</v>
      </c>
      <c r="F8" s="4" t="n">
        <v>329</v>
      </c>
    </row>
    <row r="9" spans="1:6">
      <c r="A9" s="3" t="s">
        <v>101</v>
      </c>
      <c r="C9" s="4" t="n">
        <v>101</v>
      </c>
      <c r="D9" s="4" t="n">
        <v>108</v>
      </c>
      <c r="E9" s="4" t="n">
        <v>192</v>
      </c>
      <c r="F9" s="4" t="n">
        <v>200</v>
      </c>
    </row>
    <row r="10" spans="1:6">
      <c r="A10" s="3" t="s">
        <v>102</v>
      </c>
      <c r="C10" s="4" t="n">
        <v>160</v>
      </c>
      <c r="D10" s="4" t="n">
        <v>153</v>
      </c>
      <c r="E10" s="4" t="n">
        <v>319</v>
      </c>
      <c r="F10" s="4" t="n">
        <v>298</v>
      </c>
    </row>
    <row r="11" spans="1:6">
      <c r="A11" s="3" t="s">
        <v>103</v>
      </c>
      <c r="C11" s="4" t="n">
        <v>264</v>
      </c>
      <c r="D11" s="4" t="n">
        <v>222</v>
      </c>
      <c r="E11" s="4" t="n">
        <v>540</v>
      </c>
      <c r="F11" s="4" t="n">
        <v>458</v>
      </c>
    </row>
    <row r="12" spans="1:6">
      <c r="A12" s="3" t="s">
        <v>104</v>
      </c>
      <c r="C12" s="4" t="n">
        <v>22</v>
      </c>
      <c r="D12" s="4" t="n">
        <v>0</v>
      </c>
      <c r="E12" s="4" t="n">
        <v>29</v>
      </c>
      <c r="F12" s="4" t="n">
        <v>0</v>
      </c>
    </row>
    <row r="13" spans="1:6">
      <c r="A13" s="3" t="s">
        <v>105</v>
      </c>
      <c r="C13" s="4" t="n">
        <v>1853</v>
      </c>
      <c r="D13" s="4" t="n">
        <v>1737</v>
      </c>
      <c r="E13" s="4" t="n">
        <v>3642</v>
      </c>
      <c r="F13" s="4" t="n">
        <v>3272</v>
      </c>
    </row>
    <row r="14" spans="1:6">
      <c r="A14" s="3" t="s">
        <v>106</v>
      </c>
      <c r="C14" s="4" t="n">
        <v>3641</v>
      </c>
      <c r="D14" s="4" t="n">
        <v>3336</v>
      </c>
      <c r="E14" s="4" t="n">
        <v>7358</v>
      </c>
      <c r="F14" s="4" t="n">
        <v>6663</v>
      </c>
    </row>
    <row r="15" spans="1:6">
      <c r="A15" s="5" t="s">
        <v>107</v>
      </c>
    </row>
    <row r="16" spans="1:6">
      <c r="A16" s="3" t="s">
        <v>108</v>
      </c>
      <c r="C16" s="4" t="n">
        <v>-140</v>
      </c>
      <c r="D16" s="4" t="n">
        <v>-153</v>
      </c>
      <c r="E16" s="4" t="n">
        <v>-285</v>
      </c>
      <c r="F16" s="4" t="n">
        <v>-307</v>
      </c>
    </row>
    <row r="17" spans="1:6">
      <c r="A17" s="3" t="s">
        <v>109</v>
      </c>
      <c r="C17" s="4" t="n">
        <v>176</v>
      </c>
      <c r="D17" s="4" t="n">
        <v>34</v>
      </c>
      <c r="E17" s="4" t="n">
        <v>234</v>
      </c>
      <c r="F17" s="4" t="n">
        <v>100</v>
      </c>
    </row>
    <row r="18" spans="1:6">
      <c r="A18" s="3" t="s">
        <v>110</v>
      </c>
      <c r="C18" s="4" t="n">
        <v>36</v>
      </c>
      <c r="D18" s="4" t="n">
        <v>-119</v>
      </c>
      <c r="E18" s="4" t="n">
        <v>-51</v>
      </c>
      <c r="F18" s="4" t="n">
        <v>-207</v>
      </c>
    </row>
    <row r="19" spans="1:6">
      <c r="A19" s="3" t="s">
        <v>111</v>
      </c>
      <c r="C19" s="4" t="n">
        <v>3677</v>
      </c>
      <c r="D19" s="4" t="n">
        <v>3217</v>
      </c>
      <c r="E19" s="4" t="n">
        <v>7307</v>
      </c>
      <c r="F19" s="4" t="n">
        <v>6456</v>
      </c>
    </row>
    <row r="20" spans="1:6">
      <c r="A20" s="3" t="s">
        <v>112</v>
      </c>
      <c r="C20" s="4" t="n">
        <v>700</v>
      </c>
      <c r="D20" s="4" t="n">
        <v>612</v>
      </c>
      <c r="E20" s="4" t="n">
        <v>1353</v>
      </c>
      <c r="F20" s="4" t="n">
        <v>1329</v>
      </c>
    </row>
    <row r="21" spans="1:6">
      <c r="A21" s="3" t="s">
        <v>113</v>
      </c>
      <c r="C21" s="6" t="n">
        <v>2977</v>
      </c>
      <c r="D21" s="6" t="n">
        <v>2605</v>
      </c>
      <c r="E21" s="6" t="n">
        <v>5954</v>
      </c>
      <c r="F21" s="6" t="n">
        <v>5127</v>
      </c>
    </row>
    <row r="22" spans="1:6">
      <c r="A22" s="3" t="s">
        <v>24</v>
      </c>
    </row>
    <row r="23" spans="1:6">
      <c r="A23" s="5" t="s">
        <v>114</v>
      </c>
    </row>
    <row r="24" spans="1:6">
      <c r="A24" s="3" t="s">
        <v>115</v>
      </c>
      <c r="B24" s="3" t="s">
        <v>61</v>
      </c>
      <c r="C24" s="8" t="n">
        <v>1.31</v>
      </c>
      <c r="D24" s="8" t="n">
        <v>1.12</v>
      </c>
      <c r="E24" s="8" t="n">
        <v>2.61</v>
      </c>
      <c r="F24" s="8" t="n">
        <v>2.19</v>
      </c>
    </row>
    <row r="25" spans="1:6">
      <c r="A25" s="3" t="s">
        <v>116</v>
      </c>
      <c r="C25" s="4" t="n">
        <v>1748</v>
      </c>
      <c r="D25" s="4" t="n">
        <v>1798</v>
      </c>
      <c r="E25" s="4" t="n">
        <v>1754</v>
      </c>
      <c r="F25" s="4" t="n">
        <v>1805</v>
      </c>
    </row>
    <row r="26" spans="1:6">
      <c r="A26" s="3" t="s">
        <v>117</v>
      </c>
      <c r="B26" s="3" t="s">
        <v>61</v>
      </c>
      <c r="C26" s="8" t="n">
        <v>1.31</v>
      </c>
      <c r="D26" s="8" t="n">
        <v>1.11</v>
      </c>
      <c r="E26" s="8" t="n">
        <v>2.61</v>
      </c>
      <c r="F26" s="8" t="n">
        <v>2.19</v>
      </c>
    </row>
    <row r="27" spans="1:6">
      <c r="A27" s="3" t="s">
        <v>118</v>
      </c>
      <c r="B27" s="3" t="s">
        <v>90</v>
      </c>
      <c r="C27" s="4" t="n">
        <v>2279</v>
      </c>
      <c r="D27" s="4" t="n">
        <v>2337</v>
      </c>
      <c r="E27" s="4" t="n">
        <v>2285</v>
      </c>
      <c r="F27" s="4" t="n">
        <v>2345</v>
      </c>
    </row>
    <row r="28" spans="1:6">
      <c r="A28" s="3" t="s">
        <v>26</v>
      </c>
    </row>
    <row r="29" spans="1:6">
      <c r="A29" s="5" t="s">
        <v>114</v>
      </c>
    </row>
    <row r="30" spans="1:6">
      <c r="A30" s="3" t="s">
        <v>115</v>
      </c>
      <c r="B30" s="3" t="s">
        <v>61</v>
      </c>
      <c r="C30" s="8" t="n">
        <v>2.13</v>
      </c>
      <c r="D30" s="8" t="n">
        <v>1.84</v>
      </c>
      <c r="E30" s="8" t="n">
        <v>4.25</v>
      </c>
      <c r="F30" s="8" t="n">
        <v>3.61</v>
      </c>
    </row>
    <row r="31" spans="1:6">
      <c r="A31" s="3" t="s">
        <v>116</v>
      </c>
      <c r="C31" s="4" t="n">
        <v>245</v>
      </c>
      <c r="D31" s="4" t="n">
        <v>245</v>
      </c>
      <c r="E31" s="4" t="n">
        <v>245</v>
      </c>
      <c r="F31" s="4" t="n">
        <v>245</v>
      </c>
    </row>
    <row r="32" spans="1:6">
      <c r="A32" s="3" t="s">
        <v>117</v>
      </c>
      <c r="B32" s="3" t="s">
        <v>61</v>
      </c>
      <c r="C32" s="8" t="n">
        <v>2.13</v>
      </c>
      <c r="D32" s="8" t="n">
        <v>1.84</v>
      </c>
      <c r="E32" s="8" t="n">
        <v>4.25</v>
      </c>
      <c r="F32" s="8" t="n">
        <v>3.6</v>
      </c>
    </row>
    <row r="33" spans="1:6">
      <c r="A33" s="3" t="s">
        <v>118</v>
      </c>
      <c r="C33" s="4" t="n">
        <v>245</v>
      </c>
      <c r="D33" s="4" t="n">
        <v>245</v>
      </c>
      <c r="E33" s="4" t="n">
        <v>245</v>
      </c>
      <c r="F33" s="4" t="n">
        <v>245</v>
      </c>
    </row>
    <row r="34" spans="1:6">
      <c r="A34" s="3" t="s">
        <v>27</v>
      </c>
    </row>
    <row r="35" spans="1:6">
      <c r="A35" s="5" t="s">
        <v>114</v>
      </c>
    </row>
    <row r="36" spans="1:6">
      <c r="A36" s="3" t="s">
        <v>115</v>
      </c>
      <c r="B36" s="3" t="s">
        <v>61</v>
      </c>
      <c r="C36" s="8" t="n">
        <v>5.23</v>
      </c>
      <c r="D36" s="8" t="n">
        <v>4.46</v>
      </c>
      <c r="E36" s="8" t="n">
        <v>10.44</v>
      </c>
      <c r="F36" s="8" t="n">
        <v>8.76</v>
      </c>
    </row>
    <row r="37" spans="1:6">
      <c r="A37" s="3" t="s">
        <v>116</v>
      </c>
      <c r="C37" s="4" t="n">
        <v>12</v>
      </c>
      <c r="D37" s="4" t="n">
        <v>12</v>
      </c>
      <c r="E37" s="4" t="n">
        <v>12</v>
      </c>
      <c r="F37" s="4" t="n">
        <v>13</v>
      </c>
    </row>
    <row r="38" spans="1:6">
      <c r="A38" s="3" t="s">
        <v>117</v>
      </c>
      <c r="B38" s="3" t="s">
        <v>61</v>
      </c>
      <c r="C38" s="8" t="n">
        <v>5.23</v>
      </c>
      <c r="D38" s="8" t="n">
        <v>4.46</v>
      </c>
      <c r="E38" s="8" t="n">
        <v>10.42</v>
      </c>
      <c r="F38" s="8" t="n">
        <v>8.74</v>
      </c>
    </row>
    <row r="39" spans="1:6">
      <c r="A39" s="3" t="s">
        <v>118</v>
      </c>
      <c r="C39" s="4" t="n">
        <v>12</v>
      </c>
      <c r="D39" s="4" t="n">
        <v>12</v>
      </c>
      <c r="E39" s="4" t="n">
        <v>12</v>
      </c>
      <c r="F39" s="4" t="n">
        <v>13</v>
      </c>
    </row>
    <row r="40" spans="1:6"/>
    <row r="41" spans="1:6">
      <c r="A41" s="3" t="s">
        <v>61</v>
      </c>
      <c r="B41" s="3" t="s">
        <v>119</v>
      </c>
    </row>
    <row r="42" spans="1:6">
      <c r="A42" s="3" t="s">
        <v>90</v>
      </c>
      <c r="B42" s="3" t="s">
        <v>120</v>
      </c>
    </row>
  </sheetData>
  <mergeCells count="6">
    <mergeCell ref="A1:B2"/>
    <mergeCell ref="C1:D1"/>
    <mergeCell ref="E1:F1"/>
    <mergeCell ref="A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93</v>
      </c>
    </row>
    <row r="2" spans="1:5">
      <c r="B2" s="2" t="s">
        <v>2</v>
      </c>
      <c r="C2" s="2" t="s">
        <v>29</v>
      </c>
      <c r="D2" s="2" t="s">
        <v>94</v>
      </c>
      <c r="E2" s="2" t="s">
        <v>333</v>
      </c>
    </row>
    <row r="3" spans="1:5">
      <c r="A3" s="5" t="s">
        <v>337</v>
      </c>
    </row>
    <row r="4" spans="1:5">
      <c r="A4" s="3" t="s">
        <v>334</v>
      </c>
      <c r="B4" s="6" t="n">
        <v>899</v>
      </c>
      <c r="C4" s="6" t="n">
        <v>1491</v>
      </c>
      <c r="D4" s="6" t="n">
        <v>884</v>
      </c>
      <c r="E4" s="6" t="n">
        <v>1031</v>
      </c>
    </row>
    <row r="5" spans="1:5">
      <c r="A5" s="3" t="s">
        <v>338</v>
      </c>
      <c r="B5" s="6" t="n">
        <v>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39</v>
      </c>
      <c r="C1" s="2" t="s">
        <v>93</v>
      </c>
      <c r="F1" s="2" t="s">
        <v>1</v>
      </c>
      <c r="H1" s="2" t="s">
        <v>340</v>
      </c>
    </row>
    <row r="2" spans="1:8">
      <c r="C2" s="2" t="s">
        <v>341</v>
      </c>
      <c r="D2" s="2" t="s">
        <v>342</v>
      </c>
      <c r="E2" s="2" t="s">
        <v>343</v>
      </c>
      <c r="F2" s="2" t="s">
        <v>342</v>
      </c>
      <c r="G2" s="2" t="s">
        <v>343</v>
      </c>
      <c r="H2" s="2" t="s">
        <v>344</v>
      </c>
    </row>
    <row r="3" spans="1:8">
      <c r="A3" s="5" t="s">
        <v>345</v>
      </c>
    </row>
    <row r="4" spans="1:8">
      <c r="A4" s="3" t="s">
        <v>346</v>
      </c>
      <c r="C4" s="10" t="n">
        <v>20</v>
      </c>
    </row>
    <row r="5" spans="1:8">
      <c r="A5" s="3" t="s">
        <v>347</v>
      </c>
      <c r="F5" s="6" t="n">
        <v>0</v>
      </c>
      <c r="G5" s="6" t="n">
        <v>0</v>
      </c>
    </row>
    <row r="6" spans="1:8">
      <c r="A6" s="5" t="s">
        <v>348</v>
      </c>
    </row>
    <row r="7" spans="1:8">
      <c r="A7" s="3" t="s">
        <v>349</v>
      </c>
      <c r="B7" s="3" t="s">
        <v>61</v>
      </c>
      <c r="F7" s="4" t="n">
        <v>5470</v>
      </c>
    </row>
    <row r="8" spans="1:8">
      <c r="A8" s="3" t="s">
        <v>347</v>
      </c>
      <c r="F8" s="4" t="n">
        <v>0</v>
      </c>
      <c r="G8" s="4" t="n">
        <v>0</v>
      </c>
    </row>
    <row r="9" spans="1:8">
      <c r="A9" s="3" t="s">
        <v>350</v>
      </c>
      <c r="B9" s="3" t="s">
        <v>61</v>
      </c>
      <c r="D9" s="6" t="n">
        <v>5464</v>
      </c>
      <c r="F9" s="4" t="n">
        <v>5464</v>
      </c>
      <c r="H9" s="6" t="n">
        <v>5470</v>
      </c>
    </row>
    <row r="10" spans="1:8">
      <c r="A10" s="3" t="s">
        <v>351</v>
      </c>
      <c r="B10" s="3" t="s">
        <v>61</v>
      </c>
      <c r="F10" s="4" t="n">
        <v>7</v>
      </c>
    </row>
    <row r="11" spans="1:8">
      <c r="A11" s="3" t="s">
        <v>352</v>
      </c>
      <c r="D11" s="4" t="n">
        <v>71</v>
      </c>
      <c r="E11" s="6" t="n">
        <v>1</v>
      </c>
      <c r="F11" s="4" t="n">
        <v>162</v>
      </c>
      <c r="G11" s="4" t="n">
        <v>4</v>
      </c>
    </row>
    <row r="12" spans="1:8">
      <c r="A12" s="3" t="s">
        <v>353</v>
      </c>
      <c r="B12" s="3" t="s">
        <v>61</v>
      </c>
      <c r="D12" s="6" t="n">
        <v>163</v>
      </c>
      <c r="F12" s="4" t="n">
        <v>163</v>
      </c>
      <c r="H12" s="4" t="n">
        <v>7</v>
      </c>
    </row>
    <row r="13" spans="1:8">
      <c r="A13" s="3" t="s">
        <v>74</v>
      </c>
    </row>
    <row r="14" spans="1:8">
      <c r="A14" s="5" t="s">
        <v>345</v>
      </c>
    </row>
    <row r="15" spans="1:8">
      <c r="A15" s="3" t="s">
        <v>347</v>
      </c>
      <c r="F15" s="6" t="n">
        <v>-5</v>
      </c>
      <c r="H15" s="6" t="n">
        <v>-35</v>
      </c>
    </row>
    <row r="16" spans="1:8">
      <c r="A16" s="3" t="s">
        <v>354</v>
      </c>
      <c r="C16" s="11" t="n">
        <v>12.939</v>
      </c>
      <c r="D16" s="11" t="n">
        <v>12.939</v>
      </c>
      <c r="F16" s="11" t="n">
        <v>12.939</v>
      </c>
      <c r="H16" s="11" t="n">
        <v>12.955</v>
      </c>
    </row>
    <row r="17" spans="1:8">
      <c r="A17" s="5" t="s">
        <v>348</v>
      </c>
    </row>
    <row r="18" spans="1:8">
      <c r="A18" s="3" t="s">
        <v>349</v>
      </c>
      <c r="B18" s="3" t="s">
        <v>61</v>
      </c>
      <c r="F18" s="6" t="n">
        <v>2291</v>
      </c>
    </row>
    <row r="19" spans="1:8">
      <c r="A19" s="3" t="s">
        <v>347</v>
      </c>
      <c r="F19" s="4" t="n">
        <v>-5</v>
      </c>
      <c r="H19" s="6" t="n">
        <v>-35</v>
      </c>
    </row>
    <row r="20" spans="1:8">
      <c r="A20" s="3" t="s">
        <v>350</v>
      </c>
      <c r="B20" s="3" t="s">
        <v>61</v>
      </c>
      <c r="D20" s="6" t="n">
        <v>2286</v>
      </c>
      <c r="F20" s="4" t="n">
        <v>2286</v>
      </c>
      <c r="H20" s="4" t="n">
        <v>2291</v>
      </c>
    </row>
    <row r="21" spans="1:8">
      <c r="A21" s="3" t="s">
        <v>352</v>
      </c>
      <c r="F21" s="4" t="n">
        <v>0</v>
      </c>
    </row>
    <row r="22" spans="1:8">
      <c r="A22" s="3" t="s">
        <v>75</v>
      </c>
    </row>
    <row r="23" spans="1:8">
      <c r="A23" s="5" t="s">
        <v>345</v>
      </c>
    </row>
    <row r="24" spans="1:8">
      <c r="A24" s="3" t="s">
        <v>347</v>
      </c>
      <c r="F24" s="6" t="n">
        <v>-1</v>
      </c>
      <c r="H24" s="6" t="n">
        <v>-21</v>
      </c>
    </row>
    <row r="25" spans="1:8">
      <c r="A25" s="3" t="s">
        <v>354</v>
      </c>
      <c r="C25" s="11" t="n">
        <v>13.886</v>
      </c>
      <c r="D25" s="11" t="n">
        <v>13.886</v>
      </c>
      <c r="F25" s="11" t="n">
        <v>13.886</v>
      </c>
      <c r="H25" s="11" t="n">
        <v>13.888</v>
      </c>
    </row>
    <row r="26" spans="1:8">
      <c r="A26" s="5" t="s">
        <v>348</v>
      </c>
    </row>
    <row r="27" spans="1:8">
      <c r="A27" s="3" t="s">
        <v>349</v>
      </c>
      <c r="B27" s="3" t="s">
        <v>61</v>
      </c>
      <c r="F27" s="6" t="n">
        <v>3179</v>
      </c>
    </row>
    <row r="28" spans="1:8">
      <c r="A28" s="3" t="s">
        <v>347</v>
      </c>
      <c r="F28" s="4" t="n">
        <v>-1</v>
      </c>
      <c r="H28" s="6" t="n">
        <v>-21</v>
      </c>
    </row>
    <row r="29" spans="1:8">
      <c r="A29" s="3" t="s">
        <v>350</v>
      </c>
      <c r="B29" s="3" t="s">
        <v>61</v>
      </c>
      <c r="D29" s="6" t="n">
        <v>3178</v>
      </c>
      <c r="F29" s="4" t="n">
        <v>3178</v>
      </c>
      <c r="H29" s="6" t="n">
        <v>3179</v>
      </c>
    </row>
    <row r="30" spans="1:8">
      <c r="A30" s="3" t="s">
        <v>352</v>
      </c>
      <c r="F30" s="4" t="n">
        <v>0</v>
      </c>
    </row>
    <row r="31" spans="1:8">
      <c r="A31" s="3" t="s">
        <v>140</v>
      </c>
    </row>
    <row r="32" spans="1:8">
      <c r="A32" s="5" t="s">
        <v>345</v>
      </c>
    </row>
    <row r="33" spans="1:8">
      <c r="A33" s="3" t="s">
        <v>347</v>
      </c>
      <c r="F33" s="4" t="n">
        <v>-6</v>
      </c>
      <c r="G33" s="4" t="n">
        <v>-50</v>
      </c>
    </row>
    <row r="34" spans="1:8">
      <c r="A34" s="5" t="s">
        <v>348</v>
      </c>
    </row>
    <row r="35" spans="1:8">
      <c r="A35" s="3" t="s">
        <v>347</v>
      </c>
      <c r="F35" s="4" t="n">
        <v>-6</v>
      </c>
      <c r="G35" s="4" t="n">
        <v>-50</v>
      </c>
    </row>
    <row r="36" spans="1:8">
      <c r="A36" s="3" t="s">
        <v>352</v>
      </c>
      <c r="D36" s="6" t="n">
        <v>71</v>
      </c>
      <c r="E36" s="6" t="n">
        <v>1</v>
      </c>
      <c r="F36" s="6" t="n">
        <v>162</v>
      </c>
      <c r="G36" s="6" t="n">
        <v>4</v>
      </c>
    </row>
    <row r="37" spans="1:8"/>
    <row r="38" spans="1:8">
      <c r="A38" s="3" t="s">
        <v>61</v>
      </c>
      <c r="B38" s="3" t="s">
        <v>77</v>
      </c>
    </row>
  </sheetData>
  <mergeCells count="5">
    <mergeCell ref="A1:B2"/>
    <mergeCell ref="C1:E1"/>
    <mergeCell ref="F1:G1"/>
    <mergeCell ref="A37:G37"/>
    <mergeCell ref="B38:G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37"/>
    <col customWidth="1" max="7" min="7" width="4"/>
  </cols>
  <sheetData>
    <row r="1" spans="1:7">
      <c r="A1" s="1" t="s">
        <v>355</v>
      </c>
      <c r="C1" s="2" t="s">
        <v>1</v>
      </c>
      <c r="F1" s="2" t="s">
        <v>340</v>
      </c>
    </row>
    <row r="2" spans="1:7">
      <c r="C2" s="2" t="s">
        <v>356</v>
      </c>
      <c r="E2" s="2" t="s">
        <v>343</v>
      </c>
      <c r="F2" s="2" t="s">
        <v>357</v>
      </c>
    </row>
    <row r="3" spans="1:7">
      <c r="A3" s="5" t="s">
        <v>345</v>
      </c>
    </row>
    <row r="4" spans="1:7">
      <c r="A4" s="3" t="s">
        <v>358</v>
      </c>
      <c r="C4" s="6" t="n">
        <v>0</v>
      </c>
      <c r="E4" s="6" t="n">
        <v>0</v>
      </c>
    </row>
    <row r="5" spans="1:7">
      <c r="A5" s="3" t="s">
        <v>359</v>
      </c>
      <c r="B5" s="3" t="s">
        <v>61</v>
      </c>
      <c r="C5" s="4" t="n">
        <v>11860</v>
      </c>
      <c r="D5" s="3" t="s">
        <v>90</v>
      </c>
      <c r="F5" s="6" t="n">
        <v>11403</v>
      </c>
      <c r="G5" s="3" t="s">
        <v>134</v>
      </c>
    </row>
    <row r="6" spans="1:7">
      <c r="A6" s="3" t="s">
        <v>360</v>
      </c>
      <c r="B6" s="3" t="s">
        <v>61</v>
      </c>
      <c r="C6" s="4" t="n">
        <v>5464</v>
      </c>
      <c r="F6" s="4" t="n">
        <v>5470</v>
      </c>
    </row>
    <row r="7" spans="1:7">
      <c r="A7" s="3" t="s">
        <v>361</v>
      </c>
      <c r="B7" s="3" t="s">
        <v>61</v>
      </c>
      <c r="C7" s="4" t="n">
        <v>-163</v>
      </c>
      <c r="F7" s="4" t="n">
        <v>-7</v>
      </c>
    </row>
    <row r="8" spans="1:7">
      <c r="A8" s="3" t="s">
        <v>362</v>
      </c>
      <c r="B8" s="3" t="s">
        <v>61</v>
      </c>
      <c r="C8" s="4" t="n">
        <v>11697</v>
      </c>
      <c r="F8" s="4" t="n">
        <v>11396</v>
      </c>
    </row>
    <row r="9" spans="1:7">
      <c r="A9" s="3" t="s">
        <v>363</v>
      </c>
      <c r="B9" s="3" t="s">
        <v>61</v>
      </c>
      <c r="C9" s="6" t="n">
        <v>5301</v>
      </c>
      <c r="F9" s="6" t="n">
        <v>5463</v>
      </c>
    </row>
    <row r="10" spans="1:7">
      <c r="A10" s="3" t="s">
        <v>364</v>
      </c>
      <c r="C10" s="8" t="n">
        <v>156.19</v>
      </c>
      <c r="F10" s="8" t="n">
        <v>150.09</v>
      </c>
    </row>
    <row r="11" spans="1:7">
      <c r="A11" s="3" t="s">
        <v>74</v>
      </c>
    </row>
    <row r="12" spans="1:7">
      <c r="A12" s="5" t="s">
        <v>345</v>
      </c>
    </row>
    <row r="13" spans="1:7">
      <c r="A13" s="3" t="s">
        <v>358</v>
      </c>
      <c r="C13" s="6" t="n">
        <v>-5</v>
      </c>
      <c r="F13" s="6" t="n">
        <v>-35</v>
      </c>
    </row>
    <row r="14" spans="1:7">
      <c r="A14" s="3" t="s">
        <v>359</v>
      </c>
      <c r="B14" s="3" t="s">
        <v>61</v>
      </c>
      <c r="C14" s="4" t="n">
        <v>5013</v>
      </c>
      <c r="D14" s="3" t="s">
        <v>90</v>
      </c>
      <c r="F14" s="4" t="n">
        <v>4823</v>
      </c>
      <c r="G14" s="3" t="s">
        <v>134</v>
      </c>
    </row>
    <row r="15" spans="1:7">
      <c r="A15" s="3" t="s">
        <v>360</v>
      </c>
      <c r="B15" s="3" t="s">
        <v>61</v>
      </c>
      <c r="C15" s="6" t="n">
        <v>2286</v>
      </c>
      <c r="F15" s="6" t="n">
        <v>2291</v>
      </c>
    </row>
    <row r="16" spans="1:7">
      <c r="A16" s="3" t="s">
        <v>365</v>
      </c>
      <c r="B16" s="3" t="s">
        <v>166</v>
      </c>
      <c r="C16" s="4" t="n">
        <v>2</v>
      </c>
      <c r="F16" s="4" t="n">
        <v>2</v>
      </c>
    </row>
    <row r="17" spans="1:7">
      <c r="A17" s="3" t="s">
        <v>354</v>
      </c>
      <c r="C17" s="11" t="n">
        <v>12.939</v>
      </c>
      <c r="F17" s="11" t="n">
        <v>12.955</v>
      </c>
    </row>
    <row r="18" spans="1:7">
      <c r="A18" s="3" t="s">
        <v>75</v>
      </c>
    </row>
    <row r="19" spans="1:7">
      <c r="A19" s="5" t="s">
        <v>345</v>
      </c>
    </row>
    <row r="20" spans="1:7">
      <c r="A20" s="3" t="s">
        <v>358</v>
      </c>
      <c r="C20" s="6" t="n">
        <v>-1</v>
      </c>
      <c r="F20" s="6" t="n">
        <v>-21</v>
      </c>
    </row>
    <row r="21" spans="1:7">
      <c r="A21" s="3" t="s">
        <v>359</v>
      </c>
      <c r="B21" s="3" t="s">
        <v>61</v>
      </c>
      <c r="C21" s="4" t="n">
        <v>6847</v>
      </c>
      <c r="D21" s="3" t="s">
        <v>90</v>
      </c>
      <c r="F21" s="4" t="n">
        <v>6580</v>
      </c>
      <c r="G21" s="3" t="s">
        <v>134</v>
      </c>
    </row>
    <row r="22" spans="1:7">
      <c r="A22" s="3" t="s">
        <v>360</v>
      </c>
      <c r="B22" s="3" t="s">
        <v>61</v>
      </c>
      <c r="C22" s="6" t="n">
        <v>3178</v>
      </c>
      <c r="F22" s="6" t="n">
        <v>3179</v>
      </c>
    </row>
    <row r="23" spans="1:7">
      <c r="A23" s="3" t="s">
        <v>365</v>
      </c>
      <c r="B23" s="3" t="s">
        <v>166</v>
      </c>
      <c r="C23" s="4" t="n">
        <v>3</v>
      </c>
      <c r="F23" s="4" t="n">
        <v>3</v>
      </c>
    </row>
    <row r="24" spans="1:7">
      <c r="A24" s="3" t="s">
        <v>354</v>
      </c>
      <c r="C24" s="11" t="n">
        <v>13.886</v>
      </c>
      <c r="F24" s="11" t="n">
        <v>13.888</v>
      </c>
    </row>
    <row r="25" spans="1:7">
      <c r="A25" s="3" t="s">
        <v>79</v>
      </c>
    </row>
    <row r="26" spans="1:7">
      <c r="A26" s="5" t="s">
        <v>345</v>
      </c>
    </row>
    <row r="27" spans="1:7">
      <c r="A27" s="3" t="s">
        <v>358</v>
      </c>
      <c r="C27" s="6" t="n">
        <v>6</v>
      </c>
      <c r="E27" s="6" t="n">
        <v>50</v>
      </c>
    </row>
    <row r="28" spans="1:7"/>
    <row r="29" spans="1:7">
      <c r="A29" s="3" t="s">
        <v>61</v>
      </c>
      <c r="B29" s="3" t="s">
        <v>77</v>
      </c>
    </row>
    <row r="30" spans="1:7">
      <c r="A30" s="3" t="s">
        <v>90</v>
      </c>
      <c r="B30" s="3" t="s">
        <v>366</v>
      </c>
    </row>
    <row r="31" spans="1:7">
      <c r="A31" s="3" t="s">
        <v>134</v>
      </c>
      <c r="B31" s="3" t="s">
        <v>367</v>
      </c>
    </row>
    <row r="32" spans="1:7">
      <c r="A32" s="3" t="s">
        <v>166</v>
      </c>
      <c r="B32" s="3" t="s">
        <v>89</v>
      </c>
    </row>
  </sheetData>
  <mergeCells count="10">
    <mergeCell ref="A1:B2"/>
    <mergeCell ref="C1:E1"/>
    <mergeCell ref="F1:G1"/>
    <mergeCell ref="C2:D2"/>
    <mergeCell ref="F2:G2"/>
    <mergeCell ref="A28:F28"/>
    <mergeCell ref="B29:F29"/>
    <mergeCell ref="B30:F30"/>
    <mergeCell ref="B31:F31"/>
    <mergeCell ref="B32:F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9</v>
      </c>
    </row>
    <row r="2" spans="1:3">
      <c r="A2" s="5" t="s">
        <v>30</v>
      </c>
    </row>
    <row r="3" spans="1:3">
      <c r="A3" s="3" t="s">
        <v>369</v>
      </c>
      <c r="B3" s="6" t="n">
        <v>7200</v>
      </c>
      <c r="C3" s="6" t="n">
        <v>7500</v>
      </c>
    </row>
    <row r="4" spans="1:3">
      <c r="A4" s="5" t="s">
        <v>46</v>
      </c>
    </row>
    <row r="5" spans="1:3">
      <c r="A5" s="3" t="s">
        <v>370</v>
      </c>
      <c r="B5" s="4" t="n">
        <v>0</v>
      </c>
    </row>
    <row r="6" spans="1:3">
      <c r="A6" s="3" t="s">
        <v>371</v>
      </c>
    </row>
    <row r="7" spans="1:3">
      <c r="A7" s="5" t="s">
        <v>30</v>
      </c>
    </row>
    <row r="8" spans="1:3">
      <c r="A8" s="3" t="s">
        <v>133</v>
      </c>
      <c r="B8" s="4" t="n">
        <v>7989</v>
      </c>
      <c r="C8" s="4" t="n">
        <v>8873</v>
      </c>
    </row>
    <row r="9" spans="1:3">
      <c r="A9" s="5" t="s">
        <v>46</v>
      </c>
    </row>
    <row r="10" spans="1:3">
      <c r="A10" s="3" t="s">
        <v>133</v>
      </c>
      <c r="B10" s="4" t="n">
        <v>0</v>
      </c>
      <c r="C10" s="4" t="n">
        <v>0</v>
      </c>
    </row>
    <row r="11" spans="1:3">
      <c r="A11" s="3" t="s">
        <v>372</v>
      </c>
    </row>
    <row r="12" spans="1:3">
      <c r="A12" s="5" t="s">
        <v>30</v>
      </c>
    </row>
    <row r="13" spans="1:3">
      <c r="A13" s="3" t="s">
        <v>133</v>
      </c>
      <c r="B13" s="4" t="n">
        <v>5848</v>
      </c>
      <c r="C13" s="4" t="n">
        <v>6134</v>
      </c>
    </row>
    <row r="14" spans="1:3">
      <c r="A14" s="5" t="s">
        <v>46</v>
      </c>
    </row>
    <row r="15" spans="1:3">
      <c r="A15" s="3" t="s">
        <v>133</v>
      </c>
      <c r="B15" s="4" t="n">
        <v>44</v>
      </c>
      <c r="C15" s="4" t="n">
        <v>22</v>
      </c>
    </row>
    <row r="16" spans="1:3">
      <c r="A16" s="3" t="s">
        <v>373</v>
      </c>
    </row>
    <row r="17" spans="1:3">
      <c r="A17" s="5" t="s">
        <v>30</v>
      </c>
    </row>
    <row r="18" spans="1:3">
      <c r="A18" s="3" t="s">
        <v>374</v>
      </c>
      <c r="B18" s="4" t="n">
        <v>6089</v>
      </c>
      <c r="C18" s="4" t="n">
        <v>6252</v>
      </c>
    </row>
    <row r="19" spans="1:3">
      <c r="A19" s="3" t="s">
        <v>375</v>
      </c>
    </row>
    <row r="20" spans="1:3">
      <c r="A20" s="5" t="s">
        <v>30</v>
      </c>
    </row>
    <row r="21" spans="1:3">
      <c r="A21" s="3" t="s">
        <v>374</v>
      </c>
      <c r="B21" s="4" t="n">
        <v>200</v>
      </c>
      <c r="C21" s="4" t="n">
        <v>1048</v>
      </c>
    </row>
    <row r="22" spans="1:3">
      <c r="A22" s="3" t="s">
        <v>376</v>
      </c>
    </row>
    <row r="23" spans="1:3">
      <c r="A23" s="5" t="s">
        <v>30</v>
      </c>
    </row>
    <row r="24" spans="1:3">
      <c r="A24" s="3" t="s">
        <v>377</v>
      </c>
      <c r="B24" s="4" t="n">
        <v>157</v>
      </c>
      <c r="C24" s="4" t="n">
        <v>113</v>
      </c>
    </row>
    <row r="25" spans="1:3">
      <c r="A25" s="3" t="s">
        <v>378</v>
      </c>
    </row>
    <row r="26" spans="1:3">
      <c r="A26" s="5" t="s">
        <v>30</v>
      </c>
    </row>
    <row r="27" spans="1:3">
      <c r="A27" s="3" t="s">
        <v>369</v>
      </c>
      <c r="B27" s="4" t="n">
        <v>1743</v>
      </c>
      <c r="C27" s="4" t="n">
        <v>2508</v>
      </c>
    </row>
    <row r="28" spans="1:3">
      <c r="A28" s="3" t="s">
        <v>379</v>
      </c>
    </row>
    <row r="29" spans="1:3">
      <c r="A29" s="5" t="s">
        <v>30</v>
      </c>
    </row>
    <row r="30" spans="1:3">
      <c r="A30" s="3" t="s">
        <v>369</v>
      </c>
      <c r="B30" s="4" t="n">
        <v>5482</v>
      </c>
      <c r="C30" s="4" t="n">
        <v>5008</v>
      </c>
    </row>
    <row r="31" spans="1:3">
      <c r="A31" s="3" t="s">
        <v>380</v>
      </c>
    </row>
    <row r="32" spans="1:3">
      <c r="A32" s="5" t="s">
        <v>30</v>
      </c>
    </row>
    <row r="33" spans="1:3">
      <c r="A33" s="3" t="s">
        <v>381</v>
      </c>
      <c r="B33" s="4" t="n">
        <v>166</v>
      </c>
      <c r="C33" s="4" t="n">
        <v>78</v>
      </c>
    </row>
    <row r="34" spans="1:3">
      <c r="A34" s="3" t="s">
        <v>382</v>
      </c>
    </row>
    <row r="35" spans="1:3">
      <c r="A35" s="5" t="s">
        <v>46</v>
      </c>
    </row>
    <row r="36" spans="1:3">
      <c r="A36" s="3" t="s">
        <v>383</v>
      </c>
      <c r="B36" s="6" t="n">
        <v>44</v>
      </c>
      <c r="C36"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84</v>
      </c>
      <c r="B1" s="2" t="s">
        <v>93</v>
      </c>
      <c r="C1" s="2" t="s">
        <v>1</v>
      </c>
    </row>
    <row r="2" spans="1:4">
      <c r="B2" s="2" t="s">
        <v>2</v>
      </c>
      <c r="C2" s="2" t="s">
        <v>2</v>
      </c>
      <c r="D2" s="2" t="s">
        <v>29</v>
      </c>
    </row>
    <row r="3" spans="1:4">
      <c r="A3" s="5" t="s">
        <v>385</v>
      </c>
    </row>
    <row r="4" spans="1:4">
      <c r="A4" s="3" t="s">
        <v>386</v>
      </c>
      <c r="B4" s="6" t="n">
        <v>7200000000</v>
      </c>
      <c r="C4" s="6" t="n">
        <v>7200000000</v>
      </c>
      <c r="D4" s="6" t="n">
        <v>7500000000</v>
      </c>
    </row>
    <row r="5" spans="1:4">
      <c r="A5" s="3" t="s">
        <v>387</v>
      </c>
      <c r="B5" s="4" t="n">
        <v>438000000</v>
      </c>
      <c r="C5" s="4" t="n">
        <v>438000000</v>
      </c>
      <c r="D5" s="4" t="n">
        <v>137000000</v>
      </c>
    </row>
    <row r="6" spans="1:4">
      <c r="A6" s="3" t="s">
        <v>388</v>
      </c>
      <c r="B6" s="4" t="n">
        <v>66000000</v>
      </c>
      <c r="C6" s="4" t="n">
        <v>66000000</v>
      </c>
    </row>
    <row r="7" spans="1:4">
      <c r="A7" s="3" t="s">
        <v>389</v>
      </c>
      <c r="B7" s="4" t="n">
        <v>0</v>
      </c>
      <c r="C7" s="4" t="n">
        <v>0</v>
      </c>
    </row>
    <row r="8" spans="1:4">
      <c r="A8" s="3" t="s">
        <v>390</v>
      </c>
      <c r="B8" s="4" t="n">
        <v>15000000</v>
      </c>
      <c r="C8" s="4" t="n">
        <v>15000000</v>
      </c>
    </row>
    <row r="9" spans="1:4">
      <c r="A9" s="3" t="s">
        <v>391</v>
      </c>
      <c r="B9" s="4" t="n">
        <v>79000000</v>
      </c>
      <c r="C9" s="4" t="n">
        <v>59000000</v>
      </c>
    </row>
    <row r="10" spans="1:4">
      <c r="A10" s="3" t="s">
        <v>392</v>
      </c>
      <c r="B10" s="4" t="n">
        <v>16630000000</v>
      </c>
      <c r="C10" s="6" t="n">
        <v>16630000000</v>
      </c>
      <c r="D10" s="4" t="n">
        <v>16630000000</v>
      </c>
    </row>
    <row r="11" spans="1:4">
      <c r="A11" s="3" t="s">
        <v>393</v>
      </c>
    </row>
    <row r="12" spans="1:4">
      <c r="A12" s="5" t="s">
        <v>385</v>
      </c>
    </row>
    <row r="13" spans="1:4">
      <c r="A13" s="3" t="s">
        <v>394</v>
      </c>
      <c r="C13" s="3" t="s">
        <v>395</v>
      </c>
    </row>
    <row r="14" spans="1:4">
      <c r="A14" s="3" t="s">
        <v>396</v>
      </c>
    </row>
    <row r="15" spans="1:4">
      <c r="A15" s="5" t="s">
        <v>385</v>
      </c>
    </row>
    <row r="16" spans="1:4">
      <c r="A16" s="3" t="s">
        <v>394</v>
      </c>
      <c r="C16" s="3" t="s">
        <v>397</v>
      </c>
    </row>
    <row r="17" spans="1:4">
      <c r="A17" s="3" t="s">
        <v>398</v>
      </c>
    </row>
    <row r="18" spans="1:4">
      <c r="A18" s="5" t="s">
        <v>385</v>
      </c>
    </row>
    <row r="19" spans="1:4">
      <c r="A19" s="3" t="s">
        <v>392</v>
      </c>
      <c r="B19" s="4" t="n">
        <v>16600000000</v>
      </c>
      <c r="C19" s="6" t="n">
        <v>16600000000</v>
      </c>
      <c r="D19" s="4" t="n">
        <v>16600000000</v>
      </c>
    </row>
    <row r="20" spans="1:4">
      <c r="A20" s="3" t="s">
        <v>399</v>
      </c>
    </row>
    <row r="21" spans="1:4">
      <c r="A21" s="5" t="s">
        <v>385</v>
      </c>
    </row>
    <row r="22" spans="1:4">
      <c r="A22" s="3" t="s">
        <v>400</v>
      </c>
      <c r="B22" s="6" t="n">
        <v>17300000000</v>
      </c>
      <c r="C22" s="6" t="n">
        <v>17300000000</v>
      </c>
      <c r="D22" s="6" t="n">
        <v>166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2</v>
      </c>
      <c r="C1" s="2" t="s">
        <v>29</v>
      </c>
    </row>
    <row r="2" spans="1:3">
      <c r="A2" s="5" t="s">
        <v>402</v>
      </c>
    </row>
    <row r="3" spans="1:3">
      <c r="A3" s="3" t="s">
        <v>392</v>
      </c>
      <c r="B3" s="6" t="n">
        <v>16630</v>
      </c>
      <c r="C3" s="6" t="n">
        <v>16630</v>
      </c>
    </row>
    <row r="4" spans="1:3">
      <c r="A4" s="3" t="s">
        <v>403</v>
      </c>
      <c r="B4" s="4" t="n">
        <v>-114</v>
      </c>
      <c r="C4" s="4" t="n">
        <v>-120</v>
      </c>
    </row>
    <row r="5" spans="1:3">
      <c r="A5" s="3" t="s">
        <v>404</v>
      </c>
      <c r="B5" s="4" t="n">
        <v>-6</v>
      </c>
      <c r="C5" s="4" t="n">
        <v>0</v>
      </c>
    </row>
    <row r="6" spans="1:3">
      <c r="A6" s="3" t="s">
        <v>398</v>
      </c>
    </row>
    <row r="7" spans="1:3">
      <c r="A7" s="5" t="s">
        <v>402</v>
      </c>
    </row>
    <row r="8" spans="1:3">
      <c r="A8" s="3" t="s">
        <v>405</v>
      </c>
      <c r="B8" s="4" t="n">
        <v>16750</v>
      </c>
      <c r="C8" s="4" t="n">
        <v>16750</v>
      </c>
    </row>
    <row r="9" spans="1:3">
      <c r="A9" s="3" t="s">
        <v>392</v>
      </c>
      <c r="B9" s="4" t="n">
        <v>16600</v>
      </c>
      <c r="C9" s="4" t="n">
        <v>16600</v>
      </c>
    </row>
    <row r="10" spans="1:3">
      <c r="A10" s="3" t="s">
        <v>406</v>
      </c>
    </row>
    <row r="11" spans="1:3">
      <c r="A11" s="5" t="s">
        <v>402</v>
      </c>
    </row>
    <row r="12" spans="1:3">
      <c r="A12" s="3" t="s">
        <v>405</v>
      </c>
      <c r="B12" s="6" t="n">
        <v>3000</v>
      </c>
      <c r="C12" s="4" t="n">
        <v>3000</v>
      </c>
    </row>
    <row r="13" spans="1:3">
      <c r="A13" s="3" t="s">
        <v>407</v>
      </c>
      <c r="B13" s="3" t="s">
        <v>408</v>
      </c>
    </row>
    <row r="14" spans="1:3">
      <c r="A14" s="3" t="s">
        <v>409</v>
      </c>
      <c r="B14" s="3" t="s">
        <v>410</v>
      </c>
    </row>
    <row r="15" spans="1:3">
      <c r="A15" s="3" t="s">
        <v>411</v>
      </c>
    </row>
    <row r="16" spans="1:3">
      <c r="A16" s="5" t="s">
        <v>402</v>
      </c>
    </row>
    <row r="17" spans="1:3">
      <c r="A17" s="3" t="s">
        <v>405</v>
      </c>
      <c r="B17" s="6" t="n">
        <v>1000</v>
      </c>
      <c r="C17" s="4" t="n">
        <v>1000</v>
      </c>
    </row>
    <row r="18" spans="1:3">
      <c r="A18" s="3" t="s">
        <v>407</v>
      </c>
      <c r="B18" s="3" t="s">
        <v>408</v>
      </c>
    </row>
    <row r="19" spans="1:3">
      <c r="A19" s="3" t="s">
        <v>409</v>
      </c>
      <c r="B19" s="3" t="s">
        <v>412</v>
      </c>
    </row>
    <row r="20" spans="1:3">
      <c r="A20" s="3" t="s">
        <v>413</v>
      </c>
    </row>
    <row r="21" spans="1:3">
      <c r="A21" s="5" t="s">
        <v>402</v>
      </c>
    </row>
    <row r="22" spans="1:3">
      <c r="A22" s="3" t="s">
        <v>405</v>
      </c>
      <c r="B22" s="6" t="n">
        <v>2250</v>
      </c>
      <c r="C22" s="4" t="n">
        <v>2250</v>
      </c>
    </row>
    <row r="23" spans="1:3">
      <c r="A23" s="3" t="s">
        <v>407</v>
      </c>
      <c r="B23" s="3" t="s">
        <v>414</v>
      </c>
    </row>
    <row r="24" spans="1:3">
      <c r="A24" s="3" t="s">
        <v>409</v>
      </c>
      <c r="B24" s="3" t="s">
        <v>415</v>
      </c>
    </row>
    <row r="25" spans="1:3">
      <c r="A25" s="3" t="s">
        <v>416</v>
      </c>
    </row>
    <row r="26" spans="1:3">
      <c r="A26" s="5" t="s">
        <v>402</v>
      </c>
    </row>
    <row r="27" spans="1:3">
      <c r="A27" s="3" t="s">
        <v>405</v>
      </c>
      <c r="B27" s="6" t="n">
        <v>4000</v>
      </c>
      <c r="C27" s="4" t="n">
        <v>4000</v>
      </c>
    </row>
    <row r="28" spans="1:3">
      <c r="A28" s="3" t="s">
        <v>407</v>
      </c>
      <c r="B28" s="3" t="s">
        <v>417</v>
      </c>
    </row>
    <row r="29" spans="1:3">
      <c r="A29" s="3" t="s">
        <v>409</v>
      </c>
      <c r="B29" s="3" t="s">
        <v>418</v>
      </c>
    </row>
    <row r="30" spans="1:3">
      <c r="A30" s="3" t="s">
        <v>419</v>
      </c>
    </row>
    <row r="31" spans="1:3">
      <c r="A31" s="5" t="s">
        <v>402</v>
      </c>
    </row>
    <row r="32" spans="1:3">
      <c r="A32" s="3" t="s">
        <v>405</v>
      </c>
      <c r="B32" s="6" t="n">
        <v>750</v>
      </c>
      <c r="C32" s="4" t="n">
        <v>750</v>
      </c>
    </row>
    <row r="33" spans="1:3">
      <c r="A33" s="3" t="s">
        <v>407</v>
      </c>
      <c r="B33" s="3" t="s">
        <v>420</v>
      </c>
    </row>
    <row r="34" spans="1:3">
      <c r="A34" s="3" t="s">
        <v>409</v>
      </c>
      <c r="B34" s="3" t="s">
        <v>421</v>
      </c>
    </row>
    <row r="35" spans="1:3">
      <c r="A35" s="3" t="s">
        <v>422</v>
      </c>
    </row>
    <row r="36" spans="1:3">
      <c r="A36" s="5" t="s">
        <v>402</v>
      </c>
    </row>
    <row r="37" spans="1:3">
      <c r="A37" s="3" t="s">
        <v>405</v>
      </c>
      <c r="B37" s="6" t="n">
        <v>1500</v>
      </c>
      <c r="C37" s="4" t="n">
        <v>1500</v>
      </c>
    </row>
    <row r="38" spans="1:3">
      <c r="A38" s="3" t="s">
        <v>407</v>
      </c>
      <c r="B38" s="3" t="s">
        <v>423</v>
      </c>
    </row>
    <row r="39" spans="1:3">
      <c r="A39" s="3" t="s">
        <v>409</v>
      </c>
      <c r="B39" s="3" t="s">
        <v>424</v>
      </c>
    </row>
    <row r="40" spans="1:3">
      <c r="A40" s="3" t="s">
        <v>425</v>
      </c>
    </row>
    <row r="41" spans="1:3">
      <c r="A41" s="5" t="s">
        <v>402</v>
      </c>
    </row>
    <row r="42" spans="1:3">
      <c r="A42" s="3" t="s">
        <v>405</v>
      </c>
      <c r="B42" s="6" t="n">
        <v>3500</v>
      </c>
      <c r="C42" s="4" t="n">
        <v>3500</v>
      </c>
    </row>
    <row r="43" spans="1:3">
      <c r="A43" s="3" t="s">
        <v>407</v>
      </c>
      <c r="B43" s="3" t="s">
        <v>426</v>
      </c>
    </row>
    <row r="44" spans="1:3">
      <c r="A44" s="3" t="s">
        <v>409</v>
      </c>
      <c r="B44" s="3" t="s">
        <v>427</v>
      </c>
    </row>
    <row r="45" spans="1:3">
      <c r="A45" s="3" t="s">
        <v>428</v>
      </c>
    </row>
    <row r="46" spans="1:3">
      <c r="A46" s="5" t="s">
        <v>402</v>
      </c>
    </row>
    <row r="47" spans="1:3">
      <c r="A47" s="3" t="s">
        <v>405</v>
      </c>
      <c r="B47" s="6" t="n">
        <v>750</v>
      </c>
      <c r="C47" s="6" t="n">
        <v>750</v>
      </c>
    </row>
    <row r="48" spans="1:3">
      <c r="A48" s="3" t="s">
        <v>407</v>
      </c>
      <c r="B48" s="3" t="s">
        <v>429</v>
      </c>
    </row>
    <row r="49" spans="1:3">
      <c r="A49" s="3" t="s">
        <v>409</v>
      </c>
      <c r="B49" s="3" t="s">
        <v>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31</v>
      </c>
      <c r="B1" s="2" t="s">
        <v>93</v>
      </c>
      <c r="D1" s="2" t="s">
        <v>1</v>
      </c>
    </row>
    <row r="2" spans="1:5">
      <c r="B2" s="2" t="s">
        <v>2</v>
      </c>
      <c r="C2" s="2" t="s">
        <v>94</v>
      </c>
      <c r="D2" s="2" t="s">
        <v>2</v>
      </c>
      <c r="E2" s="2" t="s">
        <v>94</v>
      </c>
    </row>
    <row r="3" spans="1:5">
      <c r="A3" s="3" t="s">
        <v>398</v>
      </c>
    </row>
    <row r="4" spans="1:5">
      <c r="A4" s="5" t="s">
        <v>402</v>
      </c>
    </row>
    <row r="5" spans="1:5">
      <c r="A5" s="3" t="s">
        <v>432</v>
      </c>
      <c r="B5" s="6" t="n">
        <v>119</v>
      </c>
      <c r="C5" s="6" t="n">
        <v>137</v>
      </c>
      <c r="D5" s="6" t="n">
        <v>245</v>
      </c>
      <c r="E5" s="6" t="n">
        <v>2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42</v>
      </c>
    </row>
    <row r="3" spans="1:2">
      <c r="A3" s="5" t="s">
        <v>236</v>
      </c>
    </row>
    <row r="4" spans="1:2">
      <c r="A4" s="3" t="s">
        <v>434</v>
      </c>
      <c r="B4" s="6" t="n">
        <v>92</v>
      </c>
    </row>
    <row r="5" spans="1:2">
      <c r="A5" s="3" t="s">
        <v>435</v>
      </c>
      <c r="B5" s="12" t="n">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6</v>
      </c>
      <c r="B1" s="2" t="s">
        <v>2</v>
      </c>
      <c r="C1" s="2" t="s">
        <v>29</v>
      </c>
    </row>
    <row r="2" spans="1:3">
      <c r="A2" s="5" t="s">
        <v>236</v>
      </c>
    </row>
    <row r="3" spans="1:3">
      <c r="A3" s="3" t="s">
        <v>437</v>
      </c>
      <c r="B3" s="6" t="n">
        <v>1735</v>
      </c>
      <c r="C3" s="6" t="n">
        <v>1708</v>
      </c>
    </row>
    <row r="4" spans="1:3">
      <c r="A4" s="3" t="s">
        <v>438</v>
      </c>
      <c r="B4" s="4" t="n">
        <v>307</v>
      </c>
      <c r="C4" s="4" t="n">
        <v>192</v>
      </c>
    </row>
    <row r="5" spans="1:3">
      <c r="A5" s="3" t="s">
        <v>439</v>
      </c>
      <c r="B5" s="4" t="n">
        <v>1337</v>
      </c>
      <c r="C5" s="4" t="n">
        <v>1382</v>
      </c>
    </row>
    <row r="6" spans="1:3">
      <c r="A6" s="3" t="s">
        <v>440</v>
      </c>
      <c r="B6" s="4" t="n">
        <v>574</v>
      </c>
      <c r="C6" s="4" t="n">
        <v>860</v>
      </c>
    </row>
    <row r="7" spans="1:3">
      <c r="A7" s="3" t="s">
        <v>133</v>
      </c>
      <c r="B7" s="6" t="n">
        <v>3953</v>
      </c>
      <c r="C7" s="6" t="n">
        <v>41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3</v>
      </c>
      <c r="D1" s="2" t="s">
        <v>1</v>
      </c>
    </row>
    <row r="2" spans="1:5">
      <c r="B2" s="2" t="s">
        <v>2</v>
      </c>
      <c r="C2" s="2" t="s">
        <v>94</v>
      </c>
      <c r="D2" s="2" t="s">
        <v>2</v>
      </c>
      <c r="E2" s="2" t="s">
        <v>94</v>
      </c>
    </row>
    <row r="3" spans="1:5">
      <c r="A3" s="3" t="s">
        <v>326</v>
      </c>
    </row>
    <row r="4" spans="1:5">
      <c r="A4" s="5" t="s">
        <v>442</v>
      </c>
    </row>
    <row r="5" spans="1:5">
      <c r="A5" s="3" t="s">
        <v>443</v>
      </c>
      <c r="B5" s="6" t="n">
        <v>0</v>
      </c>
      <c r="C5" s="6" t="n">
        <v>0</v>
      </c>
      <c r="D5" s="6" t="n">
        <v>0</v>
      </c>
      <c r="E5" s="6" t="n">
        <v>0</v>
      </c>
    </row>
    <row r="6" spans="1:5">
      <c r="A6" s="3" t="s">
        <v>444</v>
      </c>
      <c r="B6" s="4" t="n">
        <v>8</v>
      </c>
      <c r="C6" s="4" t="n">
        <v>8</v>
      </c>
      <c r="D6" s="4" t="n">
        <v>16</v>
      </c>
      <c r="E6" s="4" t="n">
        <v>16</v>
      </c>
    </row>
    <row r="7" spans="1:5">
      <c r="A7" s="3" t="s">
        <v>445</v>
      </c>
      <c r="B7" s="4" t="n">
        <v>-18</v>
      </c>
      <c r="C7" s="4" t="n">
        <v>-18</v>
      </c>
      <c r="D7" s="4" t="n">
        <v>-36</v>
      </c>
      <c r="E7" s="4" t="n">
        <v>-35</v>
      </c>
    </row>
    <row r="8" spans="1:5">
      <c r="A8" s="3" t="s">
        <v>446</v>
      </c>
      <c r="B8" s="4" t="n">
        <v>-10</v>
      </c>
      <c r="C8" s="4" t="n">
        <v>-10</v>
      </c>
      <c r="D8" s="4" t="n">
        <v>-20</v>
      </c>
      <c r="E8" s="4" t="n">
        <v>-19</v>
      </c>
    </row>
    <row r="9" spans="1:5">
      <c r="A9" s="3" t="s">
        <v>447</v>
      </c>
    </row>
    <row r="10" spans="1:5">
      <c r="A10" s="5" t="s">
        <v>442</v>
      </c>
    </row>
    <row r="11" spans="1:5">
      <c r="A11" s="3" t="s">
        <v>443</v>
      </c>
      <c r="B11" s="4" t="n">
        <v>1</v>
      </c>
      <c r="C11" s="4" t="n">
        <v>1</v>
      </c>
      <c r="D11" s="4" t="n">
        <v>2</v>
      </c>
      <c r="E11" s="4" t="n">
        <v>2</v>
      </c>
    </row>
    <row r="12" spans="1:5">
      <c r="A12" s="3" t="s">
        <v>444</v>
      </c>
      <c r="B12" s="4" t="n">
        <v>4</v>
      </c>
      <c r="C12" s="4" t="n">
        <v>3</v>
      </c>
      <c r="D12" s="4" t="n">
        <v>7</v>
      </c>
      <c r="E12" s="4" t="n">
        <v>6</v>
      </c>
    </row>
    <row r="13" spans="1:5">
      <c r="A13" s="3" t="s">
        <v>445</v>
      </c>
      <c r="B13" s="4" t="n">
        <v>-5</v>
      </c>
      <c r="C13" s="4" t="n">
        <v>-5</v>
      </c>
      <c r="D13" s="4" t="n">
        <v>-9</v>
      </c>
      <c r="E13" s="4" t="n">
        <v>-10</v>
      </c>
    </row>
    <row r="14" spans="1:5">
      <c r="A14" s="3" t="s">
        <v>446</v>
      </c>
      <c r="B14" s="6" t="n">
        <v>0</v>
      </c>
      <c r="C14" s="6" t="n">
        <v>-1</v>
      </c>
      <c r="D14" s="6" t="n">
        <v>0</v>
      </c>
      <c r="E14" s="6"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1</v>
      </c>
      <c r="B1" s="2" t="s">
        <v>93</v>
      </c>
      <c r="D1" s="2" t="s">
        <v>1</v>
      </c>
    </row>
    <row r="2" spans="1:5">
      <c r="B2" s="2" t="s">
        <v>2</v>
      </c>
      <c r="C2" s="2" t="s">
        <v>94</v>
      </c>
      <c r="D2" s="2" t="s">
        <v>2</v>
      </c>
      <c r="E2" s="2" t="s">
        <v>94</v>
      </c>
    </row>
    <row r="3" spans="1:5">
      <c r="A3" s="5" t="s">
        <v>122</v>
      </c>
    </row>
    <row r="4" spans="1:5">
      <c r="A4" s="3" t="s">
        <v>113</v>
      </c>
      <c r="B4" s="6" t="n">
        <v>2977</v>
      </c>
      <c r="C4" s="6" t="n">
        <v>2605</v>
      </c>
      <c r="D4" s="6" t="n">
        <v>5954</v>
      </c>
      <c r="E4" s="6" t="n">
        <v>5127</v>
      </c>
    </row>
    <row r="5" spans="1:5">
      <c r="A5" s="5" t="s">
        <v>123</v>
      </c>
    </row>
    <row r="6" spans="1:5">
      <c r="A6" s="3" t="s">
        <v>124</v>
      </c>
      <c r="B6" s="4" t="n">
        <v>7</v>
      </c>
      <c r="C6" s="4" t="n">
        <v>41</v>
      </c>
      <c r="D6" s="4" t="n">
        <v>15</v>
      </c>
      <c r="E6" s="4" t="n">
        <v>50</v>
      </c>
    </row>
    <row r="7" spans="1:5">
      <c r="A7" s="3" t="s">
        <v>125</v>
      </c>
      <c r="B7" s="4" t="n">
        <v>-2</v>
      </c>
      <c r="C7" s="4" t="n">
        <v>-9</v>
      </c>
      <c r="D7" s="4" t="n">
        <v>-4</v>
      </c>
      <c r="E7" s="4" t="n">
        <v>-12</v>
      </c>
    </row>
    <row r="8" spans="1:5">
      <c r="A8" s="3" t="s">
        <v>126</v>
      </c>
      <c r="B8" s="4" t="n">
        <v>0</v>
      </c>
      <c r="C8" s="4" t="n">
        <v>0</v>
      </c>
      <c r="D8" s="4" t="n">
        <v>0</v>
      </c>
      <c r="E8" s="4" t="n">
        <v>-28</v>
      </c>
    </row>
    <row r="9" spans="1:5">
      <c r="A9" s="3" t="s">
        <v>125</v>
      </c>
      <c r="B9" s="4" t="n">
        <v>0</v>
      </c>
      <c r="C9" s="4" t="n">
        <v>0</v>
      </c>
      <c r="D9" s="4" t="n">
        <v>0</v>
      </c>
      <c r="E9" s="4" t="n">
        <v>10</v>
      </c>
    </row>
    <row r="10" spans="1:5">
      <c r="A10" s="5" t="s">
        <v>127</v>
      </c>
    </row>
    <row r="11" spans="1:5">
      <c r="A11" s="3" t="s">
        <v>128</v>
      </c>
      <c r="B11" s="4" t="n">
        <v>0</v>
      </c>
      <c r="C11" s="4" t="n">
        <v>-2</v>
      </c>
      <c r="D11" s="4" t="n">
        <v>-7</v>
      </c>
      <c r="E11" s="4" t="n">
        <v>-2</v>
      </c>
    </row>
    <row r="12" spans="1:5">
      <c r="A12" s="3" t="s">
        <v>125</v>
      </c>
      <c r="B12" s="4" t="n">
        <v>0</v>
      </c>
      <c r="C12" s="4" t="n">
        <v>1</v>
      </c>
      <c r="D12" s="4" t="n">
        <v>1</v>
      </c>
      <c r="E12" s="4" t="n">
        <v>1</v>
      </c>
    </row>
    <row r="13" spans="1:5">
      <c r="A13" s="5" t="s">
        <v>129</v>
      </c>
    </row>
    <row r="14" spans="1:5">
      <c r="A14" s="3" t="s">
        <v>124</v>
      </c>
      <c r="B14" s="4" t="n">
        <v>59</v>
      </c>
      <c r="C14" s="4" t="n">
        <v>-41</v>
      </c>
      <c r="D14" s="4" t="n">
        <v>97</v>
      </c>
      <c r="E14" s="4" t="n">
        <v>-42</v>
      </c>
    </row>
    <row r="15" spans="1:5">
      <c r="A15" s="3" t="s">
        <v>125</v>
      </c>
      <c r="B15" s="4" t="n">
        <v>-13</v>
      </c>
      <c r="C15" s="4" t="n">
        <v>2</v>
      </c>
      <c r="D15" s="4" t="n">
        <v>-23</v>
      </c>
      <c r="E15" s="4" t="n">
        <v>-3</v>
      </c>
    </row>
    <row r="16" spans="1:5">
      <c r="A16" s="3" t="s">
        <v>126</v>
      </c>
      <c r="B16" s="4" t="n">
        <v>-22</v>
      </c>
      <c r="C16" s="4" t="n">
        <v>24</v>
      </c>
      <c r="D16" s="4" t="n">
        <v>-47</v>
      </c>
      <c r="E16" s="4" t="n">
        <v>35</v>
      </c>
    </row>
    <row r="17" spans="1:5">
      <c r="A17" s="3" t="s">
        <v>125</v>
      </c>
      <c r="B17" s="4" t="n">
        <v>4</v>
      </c>
      <c r="C17" s="4" t="n">
        <v>-3</v>
      </c>
      <c r="D17" s="4" t="n">
        <v>9</v>
      </c>
      <c r="E17" s="4" t="n">
        <v>-5</v>
      </c>
    </row>
    <row r="18" spans="1:5">
      <c r="A18" s="3" t="s">
        <v>69</v>
      </c>
      <c r="B18" s="4" t="n">
        <v>-394</v>
      </c>
      <c r="C18" s="4" t="n">
        <v>512</v>
      </c>
      <c r="D18" s="4" t="n">
        <v>-681</v>
      </c>
      <c r="E18" s="4" t="n">
        <v>846</v>
      </c>
    </row>
    <row r="19" spans="1:5">
      <c r="A19" s="3" t="s">
        <v>130</v>
      </c>
      <c r="B19" s="4" t="n">
        <v>-361</v>
      </c>
      <c r="C19" s="4" t="n">
        <v>525</v>
      </c>
      <c r="D19" s="4" t="n">
        <v>-640</v>
      </c>
      <c r="E19" s="4" t="n">
        <v>850</v>
      </c>
    </row>
    <row r="20" spans="1:5">
      <c r="A20" s="3" t="s">
        <v>131</v>
      </c>
      <c r="B20" s="6" t="n">
        <v>2616</v>
      </c>
      <c r="C20" s="6" t="n">
        <v>3130</v>
      </c>
      <c r="D20" s="6" t="n">
        <v>5314</v>
      </c>
      <c r="E20" s="6" t="n">
        <v>59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448</v>
      </c>
      <c r="C1" s="2" t="s">
        <v>449</v>
      </c>
      <c r="D1" s="2" t="s">
        <v>450</v>
      </c>
    </row>
    <row r="2" spans="1:4">
      <c r="A2" s="5" t="s">
        <v>451</v>
      </c>
    </row>
    <row r="3" spans="1:4">
      <c r="A3" s="3" t="s">
        <v>452</v>
      </c>
      <c r="B3" s="3" t="s">
        <v>88</v>
      </c>
      <c r="C3" s="4" t="n">
        <v>2263</v>
      </c>
      <c r="D3" s="4" t="n">
        <v>2291</v>
      </c>
    </row>
    <row r="4" spans="1:4">
      <c r="A4" s="3" t="s">
        <v>74</v>
      </c>
    </row>
    <row r="5" spans="1:4">
      <c r="A5" s="5" t="s">
        <v>451</v>
      </c>
    </row>
    <row r="6" spans="1:4">
      <c r="A6" s="3" t="s">
        <v>83</v>
      </c>
      <c r="B6" s="3" t="s">
        <v>90</v>
      </c>
      <c r="C6" s="4" t="n">
        <v>2</v>
      </c>
      <c r="D6" s="4" t="n">
        <v>2</v>
      </c>
    </row>
    <row r="7" spans="1:4">
      <c r="A7" s="3" t="s">
        <v>453</v>
      </c>
      <c r="C7" s="11" t="n">
        <v>12.939</v>
      </c>
      <c r="D7" s="11" t="n">
        <v>12.955</v>
      </c>
    </row>
    <row r="8" spans="1:4">
      <c r="A8" s="3" t="s">
        <v>452</v>
      </c>
      <c r="B8" s="3" t="s">
        <v>454</v>
      </c>
      <c r="C8" s="4" t="n">
        <v>32</v>
      </c>
      <c r="D8" s="4" t="n">
        <v>32</v>
      </c>
    </row>
    <row r="9" spans="1:4">
      <c r="A9" s="3" t="s">
        <v>75</v>
      </c>
    </row>
    <row r="10" spans="1:4">
      <c r="A10" s="5" t="s">
        <v>451</v>
      </c>
    </row>
    <row r="11" spans="1:4">
      <c r="A11" s="3" t="s">
        <v>83</v>
      </c>
      <c r="B11" s="3" t="s">
        <v>90</v>
      </c>
      <c r="C11" s="4" t="n">
        <v>3</v>
      </c>
      <c r="D11" s="4" t="n">
        <v>3</v>
      </c>
    </row>
    <row r="12" spans="1:4">
      <c r="A12" s="3" t="s">
        <v>453</v>
      </c>
      <c r="C12" s="11" t="n">
        <v>13.886</v>
      </c>
      <c r="D12" s="11" t="n">
        <v>13.888</v>
      </c>
    </row>
    <row r="13" spans="1:4">
      <c r="A13" s="3" t="s">
        <v>452</v>
      </c>
      <c r="B13" s="3" t="s">
        <v>454</v>
      </c>
      <c r="C13" s="4" t="n">
        <v>44</v>
      </c>
      <c r="D13" s="4" t="n">
        <v>44</v>
      </c>
    </row>
    <row r="14" spans="1:4">
      <c r="A14" s="3" t="s">
        <v>24</v>
      </c>
    </row>
    <row r="15" spans="1:4">
      <c r="A15" s="5" t="s">
        <v>451</v>
      </c>
    </row>
    <row r="16" spans="1:4">
      <c r="A16" s="3" t="s">
        <v>87</v>
      </c>
      <c r="B16" s="3" t="s">
        <v>455</v>
      </c>
      <c r="C16" s="4" t="n">
        <v>1741</v>
      </c>
      <c r="D16" s="4" t="n">
        <v>1768</v>
      </c>
    </row>
    <row r="17" spans="1:4">
      <c r="A17" s="3" t="s">
        <v>452</v>
      </c>
      <c r="B17" s="3" t="s">
        <v>456</v>
      </c>
      <c r="C17" s="4" t="n">
        <v>1741</v>
      </c>
      <c r="D17" s="4" t="n">
        <v>1768</v>
      </c>
    </row>
    <row r="18" spans="1:4">
      <c r="A18" s="3" t="s">
        <v>26</v>
      </c>
    </row>
    <row r="19" spans="1:4">
      <c r="A19" s="5" t="s">
        <v>451</v>
      </c>
    </row>
    <row r="20" spans="1:4">
      <c r="A20" s="3" t="s">
        <v>87</v>
      </c>
      <c r="B20" s="3" t="s">
        <v>90</v>
      </c>
      <c r="C20" s="4" t="n">
        <v>245</v>
      </c>
      <c r="D20" s="4" t="n">
        <v>245</v>
      </c>
    </row>
    <row r="21" spans="1:4">
      <c r="A21" s="3" t="s">
        <v>457</v>
      </c>
      <c r="B21" s="3" t="s">
        <v>170</v>
      </c>
      <c r="C21" s="11" t="n">
        <v>1.6298</v>
      </c>
      <c r="D21" s="11" t="n">
        <v>1.6298</v>
      </c>
    </row>
    <row r="22" spans="1:4">
      <c r="A22" s="3" t="s">
        <v>452</v>
      </c>
      <c r="B22" s="3" t="s">
        <v>88</v>
      </c>
      <c r="C22" s="4" t="n">
        <v>400</v>
      </c>
      <c r="D22" s="4" t="n">
        <v>400</v>
      </c>
    </row>
    <row r="23" spans="1:4">
      <c r="A23" s="3" t="s">
        <v>27</v>
      </c>
    </row>
    <row r="24" spans="1:4">
      <c r="A24" s="5" t="s">
        <v>451</v>
      </c>
    </row>
    <row r="25" spans="1:4">
      <c r="A25" s="3" t="s">
        <v>87</v>
      </c>
      <c r="B25" s="3" t="s">
        <v>90</v>
      </c>
      <c r="C25" s="4" t="n">
        <v>12</v>
      </c>
      <c r="D25" s="4" t="n">
        <v>12</v>
      </c>
    </row>
    <row r="26" spans="1:4">
      <c r="A26" s="3" t="s">
        <v>457</v>
      </c>
      <c r="C26" s="4" t="n">
        <v>4</v>
      </c>
      <c r="D26" s="4" t="n">
        <v>4</v>
      </c>
    </row>
    <row r="27" spans="1:4">
      <c r="A27" s="3" t="s">
        <v>452</v>
      </c>
      <c r="B27" s="3" t="s">
        <v>88</v>
      </c>
      <c r="C27" s="4" t="n">
        <v>46</v>
      </c>
      <c r="D27" s="4" t="n">
        <v>47</v>
      </c>
    </row>
    <row r="28" spans="1:4"/>
    <row r="29" spans="1:4">
      <c r="A29" s="3" t="s">
        <v>61</v>
      </c>
      <c r="B29" s="3" t="s">
        <v>458</v>
      </c>
    </row>
    <row r="30" spans="1:4">
      <c r="A30" s="3" t="s">
        <v>90</v>
      </c>
      <c r="B30" s="3" t="s">
        <v>89</v>
      </c>
    </row>
    <row r="31" spans="1:4">
      <c r="A31" s="3" t="s">
        <v>134</v>
      </c>
      <c r="B31" s="3" t="s">
        <v>459</v>
      </c>
    </row>
    <row r="32" spans="1:4">
      <c r="A32" s="3" t="s">
        <v>166</v>
      </c>
      <c r="B32" s="3" t="s">
        <v>91</v>
      </c>
    </row>
    <row r="33" spans="1:4">
      <c r="A33" s="3" t="s">
        <v>170</v>
      </c>
      <c r="B33" s="3" t="s">
        <v>460</v>
      </c>
    </row>
  </sheetData>
  <mergeCells count="7">
    <mergeCell ref="A1:B1"/>
    <mergeCell ref="A28:C28"/>
    <mergeCell ref="B29:C29"/>
    <mergeCell ref="B30:C30"/>
    <mergeCell ref="B31:C31"/>
    <mergeCell ref="B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1</v>
      </c>
      <c r="B1" s="2" t="s">
        <v>93</v>
      </c>
      <c r="D1" s="2" t="s">
        <v>1</v>
      </c>
    </row>
    <row r="2" spans="1:7">
      <c r="B2" s="2" t="s">
        <v>2</v>
      </c>
      <c r="C2" s="2" t="s">
        <v>94</v>
      </c>
      <c r="D2" s="2" t="s">
        <v>2</v>
      </c>
      <c r="E2" s="2" t="s">
        <v>94</v>
      </c>
      <c r="F2" s="2" t="s">
        <v>462</v>
      </c>
      <c r="G2" s="2" t="s">
        <v>463</v>
      </c>
    </row>
    <row r="3" spans="1:7">
      <c r="A3" s="5" t="s">
        <v>464</v>
      </c>
    </row>
    <row r="4" spans="1:7">
      <c r="A4" s="3" t="s">
        <v>465</v>
      </c>
      <c r="G4" s="6" t="n">
        <v>8500</v>
      </c>
    </row>
    <row r="5" spans="1:7">
      <c r="A5" s="3" t="s">
        <v>466</v>
      </c>
      <c r="B5" s="6" t="n">
        <v>8400</v>
      </c>
      <c r="D5" s="6" t="n">
        <v>8400</v>
      </c>
    </row>
    <row r="6" spans="1:7">
      <c r="A6" s="3" t="s">
        <v>157</v>
      </c>
      <c r="B6" s="6" t="n">
        <v>569</v>
      </c>
      <c r="C6" s="6" t="n">
        <v>490</v>
      </c>
      <c r="D6" s="6" t="n">
        <v>1141</v>
      </c>
      <c r="E6" s="6" t="n">
        <v>948</v>
      </c>
    </row>
    <row r="7" spans="1:7">
      <c r="A7" s="3" t="s">
        <v>467</v>
      </c>
    </row>
    <row r="8" spans="1:7">
      <c r="A8" s="5" t="s">
        <v>464</v>
      </c>
    </row>
    <row r="9" spans="1:7">
      <c r="A9" s="3" t="s">
        <v>468</v>
      </c>
      <c r="F9" s="8" t="n">
        <v>0.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69</v>
      </c>
      <c r="C1" s="2" t="s">
        <v>1</v>
      </c>
      <c r="E1" s="2" t="s">
        <v>340</v>
      </c>
    </row>
    <row r="2" spans="1:5">
      <c r="C2" s="2" t="s">
        <v>2</v>
      </c>
      <c r="D2" s="2" t="s">
        <v>94</v>
      </c>
      <c r="E2" s="2" t="s">
        <v>29</v>
      </c>
    </row>
    <row r="3" spans="1:5">
      <c r="A3" s="5" t="s">
        <v>470</v>
      </c>
    </row>
    <row r="4" spans="1:5">
      <c r="A4" s="3" t="s">
        <v>358</v>
      </c>
      <c r="C4" s="6" t="n">
        <v>0</v>
      </c>
      <c r="D4" s="6" t="n">
        <v>0</v>
      </c>
    </row>
    <row r="5" spans="1:5">
      <c r="A5" s="3" t="s">
        <v>74</v>
      </c>
    </row>
    <row r="6" spans="1:5">
      <c r="A6" s="5" t="s">
        <v>470</v>
      </c>
    </row>
    <row r="7" spans="1:5">
      <c r="A7" s="3" t="s">
        <v>471</v>
      </c>
      <c r="B7" s="3" t="s">
        <v>61</v>
      </c>
      <c r="C7" s="8" t="n">
        <v>137.19</v>
      </c>
      <c r="E7" s="8" t="n">
        <v>113.05</v>
      </c>
    </row>
    <row r="8" spans="1:5">
      <c r="A8" s="3" t="s">
        <v>358</v>
      </c>
      <c r="C8" s="6" t="n">
        <v>5</v>
      </c>
      <c r="E8" s="6" t="n">
        <v>35</v>
      </c>
    </row>
    <row r="9" spans="1:5">
      <c r="A9" s="3" t="s">
        <v>75</v>
      </c>
    </row>
    <row r="10" spans="1:5">
      <c r="A10" s="5" t="s">
        <v>470</v>
      </c>
    </row>
    <row r="11" spans="1:5">
      <c r="A11" s="3" t="s">
        <v>471</v>
      </c>
      <c r="B11" s="3" t="s">
        <v>61</v>
      </c>
      <c r="C11" s="8" t="n">
        <v>137.19</v>
      </c>
      <c r="E11" s="8" t="n">
        <v>112.92</v>
      </c>
    </row>
    <row r="12" spans="1:5">
      <c r="A12" s="3" t="s">
        <v>358</v>
      </c>
      <c r="C12" s="6" t="n">
        <v>1</v>
      </c>
      <c r="E12" s="6" t="n">
        <v>21</v>
      </c>
    </row>
    <row r="13" spans="1:5"/>
    <row r="14" spans="1:5">
      <c r="A14" s="3" t="s">
        <v>61</v>
      </c>
      <c r="B14" s="3" t="s">
        <v>472</v>
      </c>
    </row>
  </sheetData>
  <mergeCells count="4">
    <mergeCell ref="A1:B2"/>
    <mergeCell ref="C1:D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3</v>
      </c>
      <c r="C1" s="2" t="s">
        <v>93</v>
      </c>
      <c r="E1" s="2" t="s">
        <v>1</v>
      </c>
    </row>
    <row r="2" spans="1:6">
      <c r="C2" s="2" t="s">
        <v>2</v>
      </c>
      <c r="D2" s="2" t="s">
        <v>94</v>
      </c>
      <c r="E2" s="2" t="s">
        <v>2</v>
      </c>
      <c r="F2" s="2" t="s">
        <v>94</v>
      </c>
    </row>
    <row r="3" spans="1:6">
      <c r="A3" s="5" t="s">
        <v>474</v>
      </c>
    </row>
    <row r="4" spans="1:6">
      <c r="A4" s="3" t="s">
        <v>475</v>
      </c>
      <c r="C4" s="6" t="n">
        <v>1938</v>
      </c>
      <c r="D4" s="6" t="n">
        <v>2072</v>
      </c>
      <c r="E4" s="6" t="n">
        <v>4331</v>
      </c>
      <c r="F4" s="6" t="n">
        <v>3850</v>
      </c>
    </row>
    <row r="5" spans="1:6">
      <c r="A5" s="3" t="s">
        <v>24</v>
      </c>
    </row>
    <row r="6" spans="1:6">
      <c r="A6" s="5" t="s">
        <v>474</v>
      </c>
    </row>
    <row r="7" spans="1:6">
      <c r="A7" s="3" t="s">
        <v>476</v>
      </c>
      <c r="B7" s="3" t="s">
        <v>88</v>
      </c>
      <c r="C7" s="4" t="n">
        <v>14</v>
      </c>
      <c r="D7" s="4" t="n">
        <v>17</v>
      </c>
      <c r="E7" s="4" t="n">
        <v>31</v>
      </c>
      <c r="F7" s="4" t="n">
        <v>33</v>
      </c>
    </row>
    <row r="8" spans="1:6">
      <c r="A8" s="3" t="s">
        <v>477</v>
      </c>
      <c r="B8" s="3" t="s">
        <v>478</v>
      </c>
      <c r="C8" s="8" t="n">
        <v>144.94</v>
      </c>
      <c r="D8" s="8" t="n">
        <v>120.26</v>
      </c>
      <c r="E8" s="8" t="n">
        <v>141.08</v>
      </c>
      <c r="F8" s="8" t="n">
        <v>115.41</v>
      </c>
    </row>
    <row r="9" spans="1:6">
      <c r="A9" s="3" t="s">
        <v>475</v>
      </c>
      <c r="B9" s="3" t="s">
        <v>90</v>
      </c>
      <c r="C9" s="6" t="n">
        <v>1938</v>
      </c>
      <c r="D9" s="6" t="n">
        <v>2072</v>
      </c>
      <c r="E9" s="6" t="n">
        <v>4331</v>
      </c>
      <c r="F9" s="6" t="n">
        <v>3850</v>
      </c>
    </row>
    <row r="10" spans="1:6"/>
    <row r="11" spans="1:6">
      <c r="A11" s="3" t="s">
        <v>61</v>
      </c>
      <c r="B11" s="3" t="s">
        <v>177</v>
      </c>
    </row>
    <row r="12" spans="1:6">
      <c r="A12" s="3" t="s">
        <v>90</v>
      </c>
      <c r="B12" s="3" t="s">
        <v>178</v>
      </c>
    </row>
    <row r="13" spans="1:6">
      <c r="A13" s="3" t="s">
        <v>134</v>
      </c>
      <c r="B13" s="3" t="s">
        <v>479</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0</v>
      </c>
      <c r="C1" s="2" t="s">
        <v>93</v>
      </c>
      <c r="E1" s="2" t="s">
        <v>1</v>
      </c>
    </row>
    <row r="2" spans="1:6">
      <c r="C2" s="2" t="s">
        <v>2</v>
      </c>
      <c r="D2" s="2" t="s">
        <v>94</v>
      </c>
      <c r="E2" s="2" t="s">
        <v>2</v>
      </c>
      <c r="F2" s="2" t="s">
        <v>94</v>
      </c>
    </row>
    <row r="3" spans="1:6">
      <c r="A3" s="5" t="s">
        <v>481</v>
      </c>
    </row>
    <row r="4" spans="1:6">
      <c r="A4" s="3" t="s">
        <v>113</v>
      </c>
      <c r="C4" s="6" t="n">
        <v>2977</v>
      </c>
      <c r="D4" s="6" t="n">
        <v>2605</v>
      </c>
      <c r="E4" s="6" t="n">
        <v>5954</v>
      </c>
      <c r="F4" s="6" t="n">
        <v>5127</v>
      </c>
    </row>
    <row r="5" spans="1:6">
      <c r="A5" s="3" t="s">
        <v>24</v>
      </c>
    </row>
    <row r="6" spans="1:6">
      <c r="A6" s="5" t="s">
        <v>481</v>
      </c>
    </row>
    <row r="7" spans="1:6">
      <c r="A7" s="3" t="s">
        <v>482</v>
      </c>
      <c r="B7" s="3" t="s">
        <v>61</v>
      </c>
      <c r="C7" s="6" t="n">
        <v>2287</v>
      </c>
      <c r="D7" s="6" t="n">
        <v>2007</v>
      </c>
      <c r="E7" s="6" t="n">
        <v>4577</v>
      </c>
      <c r="F7" s="6" t="n">
        <v>3952</v>
      </c>
    </row>
    <row r="8" spans="1:6">
      <c r="A8" s="3" t="s">
        <v>483</v>
      </c>
      <c r="C8" s="4" t="n">
        <v>1748</v>
      </c>
      <c r="D8" s="4" t="n">
        <v>1798</v>
      </c>
      <c r="E8" s="4" t="n">
        <v>1754</v>
      </c>
      <c r="F8" s="4" t="n">
        <v>1805</v>
      </c>
    </row>
    <row r="9" spans="1:6">
      <c r="A9" s="3" t="s">
        <v>484</v>
      </c>
      <c r="B9" s="3" t="s">
        <v>90</v>
      </c>
      <c r="C9" s="8" t="n">
        <v>1.31</v>
      </c>
      <c r="D9" s="8" t="n">
        <v>1.12</v>
      </c>
      <c r="E9" s="8" t="n">
        <v>2.61</v>
      </c>
      <c r="F9" s="8" t="n">
        <v>2.19</v>
      </c>
    </row>
    <row r="10" spans="1:6">
      <c r="A10" s="3" t="s">
        <v>485</v>
      </c>
      <c r="B10" s="3" t="s">
        <v>61</v>
      </c>
      <c r="C10" s="6" t="n">
        <v>2977</v>
      </c>
      <c r="D10" s="6" t="n">
        <v>2605</v>
      </c>
      <c r="E10" s="6" t="n">
        <v>5954</v>
      </c>
      <c r="F10" s="6" t="n">
        <v>5127</v>
      </c>
    </row>
    <row r="11" spans="1:6">
      <c r="A11" s="3" t="s">
        <v>486</v>
      </c>
      <c r="B11" s="3" t="s">
        <v>134</v>
      </c>
      <c r="C11" s="4" t="n">
        <v>2279</v>
      </c>
      <c r="D11" s="4" t="n">
        <v>2337</v>
      </c>
      <c r="E11" s="4" t="n">
        <v>2285</v>
      </c>
      <c r="F11" s="4" t="n">
        <v>2345</v>
      </c>
    </row>
    <row r="12" spans="1:6">
      <c r="A12" s="3" t="s">
        <v>487</v>
      </c>
      <c r="B12" s="3" t="s">
        <v>90</v>
      </c>
      <c r="C12" s="8" t="n">
        <v>1.31</v>
      </c>
      <c r="D12" s="8" t="n">
        <v>1.11</v>
      </c>
      <c r="E12" s="8" t="n">
        <v>2.61</v>
      </c>
      <c r="F12" s="8" t="n">
        <v>2.19</v>
      </c>
    </row>
    <row r="13" spans="1:6">
      <c r="A13" s="3" t="s">
        <v>26</v>
      </c>
    </row>
    <row r="14" spans="1:6">
      <c r="A14" s="5" t="s">
        <v>481</v>
      </c>
    </row>
    <row r="15" spans="1:6">
      <c r="A15" s="3" t="s">
        <v>482</v>
      </c>
      <c r="B15" s="3" t="s">
        <v>61</v>
      </c>
      <c r="C15" s="6" t="n">
        <v>523</v>
      </c>
      <c r="D15" s="6" t="n">
        <v>452</v>
      </c>
      <c r="E15" s="6" t="n">
        <v>1044</v>
      </c>
      <c r="F15" s="6" t="n">
        <v>886</v>
      </c>
    </row>
    <row r="16" spans="1:6">
      <c r="A16" s="3" t="s">
        <v>483</v>
      </c>
      <c r="C16" s="4" t="n">
        <v>245</v>
      </c>
      <c r="D16" s="4" t="n">
        <v>245</v>
      </c>
      <c r="E16" s="4" t="n">
        <v>245</v>
      </c>
      <c r="F16" s="4" t="n">
        <v>245</v>
      </c>
    </row>
    <row r="17" spans="1:6">
      <c r="A17" s="3" t="s">
        <v>484</v>
      </c>
      <c r="B17" s="3" t="s">
        <v>90</v>
      </c>
      <c r="C17" s="8" t="n">
        <v>2.13</v>
      </c>
      <c r="D17" s="8" t="n">
        <v>1.84</v>
      </c>
      <c r="E17" s="8" t="n">
        <v>4.25</v>
      </c>
      <c r="F17" s="8" t="n">
        <v>3.61</v>
      </c>
    </row>
    <row r="18" spans="1:6">
      <c r="A18" s="3" t="s">
        <v>485</v>
      </c>
      <c r="B18" s="3" t="s">
        <v>61</v>
      </c>
      <c r="C18" s="6" t="n">
        <v>523</v>
      </c>
      <c r="D18" s="6" t="n">
        <v>451</v>
      </c>
      <c r="E18" s="6" t="n">
        <v>1043</v>
      </c>
      <c r="F18" s="6" t="n">
        <v>885</v>
      </c>
    </row>
    <row r="19" spans="1:6">
      <c r="A19" s="3" t="s">
        <v>486</v>
      </c>
      <c r="C19" s="4" t="n">
        <v>245</v>
      </c>
      <c r="D19" s="4" t="n">
        <v>245</v>
      </c>
      <c r="E19" s="4" t="n">
        <v>245</v>
      </c>
      <c r="F19" s="4" t="n">
        <v>245</v>
      </c>
    </row>
    <row r="20" spans="1:6">
      <c r="A20" s="3" t="s">
        <v>487</v>
      </c>
      <c r="B20" s="3" t="s">
        <v>90</v>
      </c>
      <c r="C20" s="8" t="n">
        <v>2.13</v>
      </c>
      <c r="D20" s="8" t="n">
        <v>1.84</v>
      </c>
      <c r="E20" s="8" t="n">
        <v>4.25</v>
      </c>
      <c r="F20" s="8" t="n">
        <v>3.6</v>
      </c>
    </row>
    <row r="21" spans="1:6">
      <c r="A21" s="3" t="s">
        <v>27</v>
      </c>
    </row>
    <row r="22" spans="1:6">
      <c r="A22" s="5" t="s">
        <v>481</v>
      </c>
    </row>
    <row r="23" spans="1:6">
      <c r="A23" s="3" t="s">
        <v>482</v>
      </c>
      <c r="B23" s="3" t="s">
        <v>61</v>
      </c>
      <c r="C23" s="6" t="n">
        <v>61</v>
      </c>
      <c r="D23" s="6" t="n">
        <v>55</v>
      </c>
      <c r="E23" s="6" t="n">
        <v>122</v>
      </c>
      <c r="F23" s="6" t="n">
        <v>110</v>
      </c>
    </row>
    <row r="24" spans="1:6">
      <c r="A24" s="3" t="s">
        <v>483</v>
      </c>
      <c r="C24" s="4" t="n">
        <v>12</v>
      </c>
      <c r="D24" s="4" t="n">
        <v>12</v>
      </c>
      <c r="E24" s="4" t="n">
        <v>12</v>
      </c>
      <c r="F24" s="4" t="n">
        <v>13</v>
      </c>
    </row>
    <row r="25" spans="1:6">
      <c r="A25" s="3" t="s">
        <v>484</v>
      </c>
      <c r="B25" s="3" t="s">
        <v>90</v>
      </c>
      <c r="C25" s="8" t="n">
        <v>5.23</v>
      </c>
      <c r="D25" s="8" t="n">
        <v>4.46</v>
      </c>
      <c r="E25" s="8" t="n">
        <v>10.44</v>
      </c>
      <c r="F25" s="8" t="n">
        <v>8.76</v>
      </c>
    </row>
    <row r="26" spans="1:6">
      <c r="A26" s="3" t="s">
        <v>485</v>
      </c>
      <c r="B26" s="3" t="s">
        <v>61</v>
      </c>
      <c r="C26" s="6" t="n">
        <v>61</v>
      </c>
      <c r="D26" s="6" t="n">
        <v>55</v>
      </c>
      <c r="E26" s="6" t="n">
        <v>122</v>
      </c>
      <c r="F26" s="6" t="n">
        <v>109</v>
      </c>
    </row>
    <row r="27" spans="1:6">
      <c r="A27" s="3" t="s">
        <v>486</v>
      </c>
      <c r="C27" s="4" t="n">
        <v>12</v>
      </c>
      <c r="D27" s="4" t="n">
        <v>12</v>
      </c>
      <c r="E27" s="4" t="n">
        <v>12</v>
      </c>
      <c r="F27" s="4" t="n">
        <v>13</v>
      </c>
    </row>
    <row r="28" spans="1:6">
      <c r="A28" s="3" t="s">
        <v>487</v>
      </c>
      <c r="B28" s="3" t="s">
        <v>90</v>
      </c>
      <c r="C28" s="8" t="n">
        <v>5.23</v>
      </c>
      <c r="D28" s="8" t="n">
        <v>4.46</v>
      </c>
      <c r="E28" s="8" t="n">
        <v>10.42</v>
      </c>
      <c r="F28" s="8" t="n">
        <v>8.74</v>
      </c>
    </row>
    <row r="29" spans="1:6">
      <c r="A29" s="3" t="s">
        <v>488</v>
      </c>
    </row>
    <row r="30" spans="1:6">
      <c r="A30" s="5" t="s">
        <v>481</v>
      </c>
    </row>
    <row r="31" spans="1:6">
      <c r="A31" s="3" t="s">
        <v>482</v>
      </c>
      <c r="B31" s="3" t="s">
        <v>489</v>
      </c>
      <c r="C31" s="6" t="n">
        <v>106</v>
      </c>
      <c r="D31" s="6" t="n">
        <v>91</v>
      </c>
      <c r="E31" s="6" t="n">
        <v>211</v>
      </c>
      <c r="F31" s="6" t="n">
        <v>179</v>
      </c>
    </row>
    <row r="32" spans="1:6">
      <c r="A32" s="3" t="s">
        <v>485</v>
      </c>
      <c r="B32" s="3" t="s">
        <v>489</v>
      </c>
      <c r="C32" s="6" t="n">
        <v>106</v>
      </c>
      <c r="D32" s="6" t="n">
        <v>91</v>
      </c>
      <c r="E32" s="6" t="n">
        <v>211</v>
      </c>
      <c r="F32" s="6" t="n">
        <v>178</v>
      </c>
    </row>
    <row r="33" spans="1:6"/>
    <row r="34" spans="1:6">
      <c r="A34" s="3" t="s">
        <v>61</v>
      </c>
      <c r="B34" s="3" t="s">
        <v>490</v>
      </c>
    </row>
    <row r="35" spans="1:6">
      <c r="A35" s="3" t="s">
        <v>90</v>
      </c>
      <c r="B35" s="3" t="s">
        <v>119</v>
      </c>
    </row>
    <row r="36" spans="1:6">
      <c r="A36" s="3" t="s">
        <v>134</v>
      </c>
      <c r="B36" s="3" t="s">
        <v>120</v>
      </c>
    </row>
    <row r="37" spans="1:6">
      <c r="A37" s="3" t="s">
        <v>166</v>
      </c>
      <c r="B37" s="3" t="s">
        <v>491</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93</v>
      </c>
      <c r="D1" s="2" t="s">
        <v>1</v>
      </c>
    </row>
    <row r="2" spans="1:5">
      <c r="B2" s="2" t="s">
        <v>2</v>
      </c>
      <c r="C2" s="2" t="s">
        <v>94</v>
      </c>
      <c r="D2" s="2" t="s">
        <v>2</v>
      </c>
      <c r="E2" s="2" t="s">
        <v>94</v>
      </c>
    </row>
    <row r="3" spans="1:5">
      <c r="A3" s="5" t="s">
        <v>481</v>
      </c>
    </row>
    <row r="4" spans="1:5">
      <c r="A4" s="3" t="s">
        <v>493</v>
      </c>
      <c r="B4" s="4" t="n">
        <v>3</v>
      </c>
      <c r="C4" s="4" t="n">
        <v>4</v>
      </c>
      <c r="D4" s="4" t="n">
        <v>3</v>
      </c>
      <c r="E4" s="4" t="n">
        <v>4</v>
      </c>
    </row>
    <row r="5" spans="1:5">
      <c r="A5" s="3" t="s">
        <v>494</v>
      </c>
      <c r="B5" s="4" t="n">
        <v>1</v>
      </c>
      <c r="C5" s="4" t="n">
        <v>2</v>
      </c>
      <c r="D5" s="4" t="n">
        <v>1</v>
      </c>
      <c r="E5" s="4" t="n">
        <v>2</v>
      </c>
    </row>
    <row r="6" spans="1:5">
      <c r="A6" s="3" t="s">
        <v>26</v>
      </c>
    </row>
    <row r="7" spans="1:5">
      <c r="A7" s="5" t="s">
        <v>481</v>
      </c>
    </row>
    <row r="8" spans="1:5">
      <c r="A8" s="3" t="s">
        <v>495</v>
      </c>
      <c r="B8" s="4" t="n">
        <v>400</v>
      </c>
      <c r="C8" s="4" t="n">
        <v>405</v>
      </c>
      <c r="D8" s="4" t="n">
        <v>400</v>
      </c>
      <c r="E8" s="4" t="n">
        <v>405</v>
      </c>
    </row>
    <row r="9" spans="1:5">
      <c r="A9" s="3" t="s">
        <v>27</v>
      </c>
    </row>
    <row r="10" spans="1:5">
      <c r="A10" s="5" t="s">
        <v>481</v>
      </c>
    </row>
    <row r="11" spans="1:5">
      <c r="A11" s="3" t="s">
        <v>495</v>
      </c>
      <c r="C11" s="4" t="n">
        <v>49</v>
      </c>
      <c r="D11" s="4" t="n">
        <v>47</v>
      </c>
      <c r="E11" s="4" t="n">
        <v>50</v>
      </c>
    </row>
    <row r="12" spans="1:5">
      <c r="A12" s="3" t="s">
        <v>74</v>
      </c>
    </row>
    <row r="13" spans="1:5">
      <c r="A13" s="5" t="s">
        <v>481</v>
      </c>
    </row>
    <row r="14" spans="1:5">
      <c r="A14" s="3" t="s">
        <v>495</v>
      </c>
      <c r="B14" s="4" t="n">
        <v>32</v>
      </c>
      <c r="C14" s="4" t="n">
        <v>32</v>
      </c>
      <c r="D14" s="4" t="n">
        <v>32</v>
      </c>
      <c r="E14" s="4" t="n">
        <v>32</v>
      </c>
    </row>
    <row r="15" spans="1:5">
      <c r="A15" s="3" t="s">
        <v>75</v>
      </c>
    </row>
    <row r="16" spans="1:5">
      <c r="A16" s="5" t="s">
        <v>481</v>
      </c>
    </row>
    <row r="17" spans="1:5">
      <c r="A17" s="3" t="s">
        <v>495</v>
      </c>
      <c r="B17" s="4" t="n">
        <v>44</v>
      </c>
      <c r="C17" s="4" t="n">
        <v>44</v>
      </c>
      <c r="D17" s="4" t="n">
        <v>44</v>
      </c>
      <c r="E17" s="4"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6</v>
      </c>
      <c r="C1" s="2" t="s">
        <v>93</v>
      </c>
      <c r="E1" s="2" t="s">
        <v>1</v>
      </c>
    </row>
    <row r="2" spans="1:6">
      <c r="C2" s="2" t="s">
        <v>2</v>
      </c>
      <c r="D2" s="2" t="s">
        <v>94</v>
      </c>
      <c r="E2" s="2" t="s">
        <v>2</v>
      </c>
      <c r="F2" s="2" t="s">
        <v>94</v>
      </c>
    </row>
    <row r="3" spans="1:6">
      <c r="A3" s="3" t="s">
        <v>497</v>
      </c>
    </row>
    <row r="4" spans="1:6">
      <c r="A4" s="5" t="s">
        <v>498</v>
      </c>
    </row>
    <row r="5" spans="1:6">
      <c r="A5" s="3" t="s">
        <v>499</v>
      </c>
      <c r="E5" s="4" t="n">
        <v>1109645</v>
      </c>
    </row>
    <row r="6" spans="1:6">
      <c r="A6" s="3" t="s">
        <v>500</v>
      </c>
      <c r="E6" s="8" t="n">
        <v>25.89</v>
      </c>
    </row>
    <row r="7" spans="1:6">
      <c r="A7" s="3" t="s">
        <v>501</v>
      </c>
      <c r="E7" s="8" t="n">
        <v>134.76</v>
      </c>
    </row>
    <row r="8" spans="1:6">
      <c r="A8" s="3" t="s">
        <v>502</v>
      </c>
    </row>
    <row r="9" spans="1:6">
      <c r="A9" s="5" t="s">
        <v>498</v>
      </c>
    </row>
    <row r="10" spans="1:6">
      <c r="A10" s="3" t="s">
        <v>499</v>
      </c>
      <c r="E10" s="4" t="n">
        <v>2616550</v>
      </c>
    </row>
    <row r="11" spans="1:6">
      <c r="A11" s="3" t="s">
        <v>500</v>
      </c>
      <c r="E11" s="8" t="n">
        <v>135.19</v>
      </c>
    </row>
    <row r="12" spans="1:6">
      <c r="A12" s="3" t="s">
        <v>503</v>
      </c>
    </row>
    <row r="13" spans="1:6">
      <c r="A13" s="5" t="s">
        <v>498</v>
      </c>
    </row>
    <row r="14" spans="1:6">
      <c r="A14" s="3" t="s">
        <v>499</v>
      </c>
      <c r="B14" s="3" t="s">
        <v>61</v>
      </c>
      <c r="E14" s="4" t="n">
        <v>540538</v>
      </c>
    </row>
    <row r="15" spans="1:6">
      <c r="A15" s="3" t="s">
        <v>500</v>
      </c>
      <c r="B15" s="3" t="s">
        <v>61</v>
      </c>
      <c r="E15" s="8" t="n">
        <v>153.42</v>
      </c>
    </row>
    <row r="16" spans="1:6">
      <c r="A16" s="3" t="s">
        <v>504</v>
      </c>
    </row>
    <row r="17" spans="1:6">
      <c r="A17" s="5" t="s">
        <v>498</v>
      </c>
    </row>
    <row r="18" spans="1:6">
      <c r="A18" s="3" t="s">
        <v>505</v>
      </c>
      <c r="C18" s="6" t="n">
        <v>106</v>
      </c>
      <c r="D18" s="6" t="n">
        <v>82</v>
      </c>
      <c r="E18" s="6" t="n">
        <v>201</v>
      </c>
      <c r="F18" s="6" t="n">
        <v>146</v>
      </c>
    </row>
    <row r="19" spans="1:6"/>
    <row r="20" spans="1:6">
      <c r="A20" s="3" t="s">
        <v>61</v>
      </c>
      <c r="B20" s="3" t="s">
        <v>506</v>
      </c>
    </row>
  </sheetData>
  <mergeCells count="5">
    <mergeCell ref="A1:B2"/>
    <mergeCell ref="C1:D1"/>
    <mergeCell ref="E1:F1"/>
    <mergeCell ref="A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7</v>
      </c>
      <c r="B1" s="2" t="s">
        <v>93</v>
      </c>
      <c r="D1" s="2" t="s">
        <v>1</v>
      </c>
      <c r="F1" s="2" t="s">
        <v>340</v>
      </c>
    </row>
    <row r="2" spans="1:7">
      <c r="B2" s="2" t="s">
        <v>2</v>
      </c>
      <c r="C2" s="2" t="s">
        <v>94</v>
      </c>
      <c r="D2" s="2" t="s">
        <v>2</v>
      </c>
      <c r="E2" s="2" t="s">
        <v>94</v>
      </c>
      <c r="F2" s="2" t="s">
        <v>508</v>
      </c>
      <c r="G2" s="2" t="s">
        <v>29</v>
      </c>
    </row>
    <row r="3" spans="1:7">
      <c r="A3" s="5" t="s">
        <v>509</v>
      </c>
    </row>
    <row r="4" spans="1:7">
      <c r="A4" s="3" t="s">
        <v>510</v>
      </c>
      <c r="B4" s="3" t="s">
        <v>511</v>
      </c>
      <c r="C4" s="3" t="s">
        <v>511</v>
      </c>
      <c r="E4" s="3" t="s">
        <v>512</v>
      </c>
    </row>
    <row r="5" spans="1:7">
      <c r="A5" s="3" t="s">
        <v>323</v>
      </c>
      <c r="B5" s="6" t="n">
        <v>700</v>
      </c>
      <c r="C5" s="6" t="n">
        <v>612</v>
      </c>
      <c r="D5" s="6" t="n">
        <v>1353</v>
      </c>
      <c r="E5" s="6" t="n">
        <v>1329</v>
      </c>
    </row>
    <row r="6" spans="1:7">
      <c r="A6" s="3" t="s">
        <v>513</v>
      </c>
      <c r="G6" s="3" t="s">
        <v>514</v>
      </c>
    </row>
    <row r="7" spans="1:7">
      <c r="A7" s="3" t="s">
        <v>515</v>
      </c>
      <c r="C7" s="4" t="n">
        <v>80</v>
      </c>
    </row>
    <row r="8" spans="1:7">
      <c r="A8" s="3" t="s">
        <v>516</v>
      </c>
      <c r="C8" s="4" t="n">
        <v>1100</v>
      </c>
    </row>
    <row r="9" spans="1:7">
      <c r="A9" s="3" t="s">
        <v>517</v>
      </c>
      <c r="C9" s="6" t="n">
        <v>1100</v>
      </c>
    </row>
    <row r="10" spans="1:7">
      <c r="A10" s="3" t="s">
        <v>518</v>
      </c>
      <c r="B10" s="4" t="n">
        <v>108</v>
      </c>
      <c r="D10" s="4" t="n">
        <v>146</v>
      </c>
    </row>
    <row r="11" spans="1:7">
      <c r="A11" s="3" t="s">
        <v>519</v>
      </c>
      <c r="B11" s="6" t="n">
        <v>44</v>
      </c>
      <c r="D11" s="6" t="n">
        <v>83</v>
      </c>
    </row>
    <row r="12" spans="1:7">
      <c r="A12" s="3" t="s">
        <v>520</v>
      </c>
    </row>
    <row r="13" spans="1:7">
      <c r="A13" s="5" t="s">
        <v>509</v>
      </c>
    </row>
    <row r="14" spans="1:7">
      <c r="A14" s="3" t="s">
        <v>513</v>
      </c>
      <c r="F14" s="3" t="s">
        <v>51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14"/>
  </cols>
  <sheetData>
    <row r="1" spans="1:6">
      <c r="A1" s="1" t="s">
        <v>521</v>
      </c>
      <c r="B1" s="2" t="s">
        <v>1</v>
      </c>
      <c r="D1" s="2" t="s">
        <v>522</v>
      </c>
      <c r="E1" s="2" t="s">
        <v>523</v>
      </c>
    </row>
    <row r="2" spans="1:6">
      <c r="B2" s="2" t="s">
        <v>342</v>
      </c>
      <c r="C2" s="2" t="s">
        <v>343</v>
      </c>
      <c r="D2" s="2" t="s">
        <v>524</v>
      </c>
      <c r="E2" s="2" t="s">
        <v>525</v>
      </c>
      <c r="F2" s="2" t="s">
        <v>526</v>
      </c>
    </row>
    <row r="3" spans="1:6">
      <c r="A3" s="5" t="s">
        <v>527</v>
      </c>
    </row>
    <row r="4" spans="1:6">
      <c r="A4" s="3" t="s">
        <v>528</v>
      </c>
      <c r="B4" s="6" t="n">
        <v>1434</v>
      </c>
      <c r="C4" s="6" t="n">
        <v>982</v>
      </c>
    </row>
    <row r="5" spans="1:6">
      <c r="A5" s="3" t="s">
        <v>529</v>
      </c>
      <c r="B5" s="4" t="n">
        <v>159</v>
      </c>
      <c r="C5" s="4" t="n">
        <v>1</v>
      </c>
    </row>
    <row r="6" spans="1:6">
      <c r="A6" s="3" t="s">
        <v>530</v>
      </c>
      <c r="B6" s="4" t="n">
        <v>914</v>
      </c>
      <c r="C6" s="4" t="n">
        <v>830</v>
      </c>
      <c r="D6" s="6" t="n">
        <v>914</v>
      </c>
    </row>
    <row r="7" spans="1:6">
      <c r="A7" s="3" t="s">
        <v>531</v>
      </c>
      <c r="F7" s="13" t="n">
        <v>0.015</v>
      </c>
    </row>
    <row r="8" spans="1:6">
      <c r="A8" s="3" t="s">
        <v>532</v>
      </c>
      <c r="F8" s="11" t="n">
        <v>0.0115</v>
      </c>
    </row>
    <row r="9" spans="1:6">
      <c r="A9" s="3" t="s">
        <v>533</v>
      </c>
      <c r="F9" s="13" t="n">
        <v>0.003</v>
      </c>
    </row>
    <row r="10" spans="1:6">
      <c r="A10" s="3" t="s">
        <v>534</v>
      </c>
      <c r="F10" s="13" t="n">
        <v>0.002</v>
      </c>
    </row>
    <row r="11" spans="1:6">
      <c r="A11" s="3" t="s">
        <v>535</v>
      </c>
    </row>
    <row r="12" spans="1:6">
      <c r="A12" s="5" t="s">
        <v>527</v>
      </c>
    </row>
    <row r="13" spans="1:6">
      <c r="A13" s="3" t="s">
        <v>536</v>
      </c>
      <c r="D13" s="4" t="n">
        <v>450</v>
      </c>
    </row>
    <row r="14" spans="1:6">
      <c r="A14" s="3" t="s">
        <v>537</v>
      </c>
    </row>
    <row r="15" spans="1:6">
      <c r="A15" s="5" t="s">
        <v>527</v>
      </c>
    </row>
    <row r="16" spans="1:6">
      <c r="A16" s="3" t="s">
        <v>529</v>
      </c>
      <c r="B16" s="4" t="n">
        <v>35</v>
      </c>
      <c r="C16" s="4" t="n">
        <v>0</v>
      </c>
    </row>
    <row r="17" spans="1:6">
      <c r="A17" s="3" t="s">
        <v>538</v>
      </c>
    </row>
    <row r="18" spans="1:6">
      <c r="A18" s="5" t="s">
        <v>527</v>
      </c>
    </row>
    <row r="19" spans="1:6">
      <c r="A19" s="3" t="s">
        <v>539</v>
      </c>
      <c r="B19" s="4" t="n">
        <v>-714</v>
      </c>
      <c r="C19" s="4" t="n">
        <v>-153</v>
      </c>
    </row>
    <row r="20" spans="1:6">
      <c r="A20" s="3" t="s">
        <v>540</v>
      </c>
    </row>
    <row r="21" spans="1:6">
      <c r="A21" s="5" t="s">
        <v>527</v>
      </c>
    </row>
    <row r="22" spans="1:6">
      <c r="A22" s="3" t="s">
        <v>536</v>
      </c>
      <c r="D22" s="4" t="n">
        <v>30</v>
      </c>
    </row>
    <row r="23" spans="1:6">
      <c r="A23" s="3" t="s">
        <v>309</v>
      </c>
    </row>
    <row r="24" spans="1:6">
      <c r="A24" s="5" t="s">
        <v>527</v>
      </c>
    </row>
    <row r="25" spans="1:6">
      <c r="A25" s="3" t="s">
        <v>528</v>
      </c>
      <c r="B25" s="4" t="n">
        <v>1428</v>
      </c>
      <c r="C25" s="4" t="n">
        <v>978</v>
      </c>
    </row>
    <row r="26" spans="1:6">
      <c r="A26" s="3" t="s">
        <v>530</v>
      </c>
      <c r="B26" s="4" t="n">
        <v>828</v>
      </c>
      <c r="C26" s="4" t="n">
        <v>828</v>
      </c>
      <c r="D26" s="6" t="n">
        <v>828</v>
      </c>
    </row>
    <row r="27" spans="1:6">
      <c r="A27" s="3" t="s">
        <v>541</v>
      </c>
    </row>
    <row r="28" spans="1:6">
      <c r="A28" s="5" t="s">
        <v>527</v>
      </c>
    </row>
    <row r="29" spans="1:6">
      <c r="A29" s="3" t="s">
        <v>539</v>
      </c>
      <c r="B29" s="4" t="n">
        <v>-600</v>
      </c>
      <c r="C29" s="4" t="n">
        <v>-150</v>
      </c>
    </row>
    <row r="30" spans="1:6">
      <c r="A30" s="3" t="s">
        <v>311</v>
      </c>
    </row>
    <row r="31" spans="1:6">
      <c r="A31" s="5" t="s">
        <v>527</v>
      </c>
    </row>
    <row r="32" spans="1:6">
      <c r="A32" s="3" t="s">
        <v>528</v>
      </c>
      <c r="B32" s="4" t="n">
        <v>0</v>
      </c>
      <c r="C32" s="4" t="n">
        <v>1</v>
      </c>
    </row>
    <row r="33" spans="1:6">
      <c r="A33" s="3" t="s">
        <v>529</v>
      </c>
      <c r="B33" s="4" t="n">
        <v>159</v>
      </c>
      <c r="C33" s="4" t="n">
        <v>1</v>
      </c>
    </row>
    <row r="34" spans="1:6">
      <c r="A34" s="3" t="s">
        <v>530</v>
      </c>
      <c r="B34" s="4" t="n">
        <v>61</v>
      </c>
      <c r="C34" s="4" t="n">
        <v>0</v>
      </c>
      <c r="D34" s="6" t="n">
        <v>61</v>
      </c>
    </row>
    <row r="35" spans="1:6">
      <c r="A35" s="3" t="s">
        <v>542</v>
      </c>
    </row>
    <row r="36" spans="1:6">
      <c r="A36" s="5" t="s">
        <v>527</v>
      </c>
    </row>
    <row r="37" spans="1:6">
      <c r="A37" s="3" t="s">
        <v>539</v>
      </c>
      <c r="B37" s="6" t="n">
        <v>-98</v>
      </c>
      <c r="C37" s="6" t="n">
        <v>-2</v>
      </c>
    </row>
    <row r="38" spans="1:6">
      <c r="A38" s="3" t="s">
        <v>543</v>
      </c>
    </row>
    <row r="39" spans="1:6">
      <c r="A39" s="5" t="s">
        <v>527</v>
      </c>
    </row>
    <row r="40" spans="1:6">
      <c r="A40" s="3" t="s">
        <v>544</v>
      </c>
      <c r="E40" s="4" t="n">
        <v>100</v>
      </c>
    </row>
    <row r="41" spans="1:6">
      <c r="A41" s="3" t="s">
        <v>545</v>
      </c>
      <c r="E41" s="4" t="n">
        <v>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4"/>
    <col customWidth="1" max="5" min="5" width="23"/>
    <col customWidth="1" max="6" min="6" width="21"/>
    <col customWidth="1" max="7" min="7" width="4"/>
    <col customWidth="1" max="8" min="8" width="16"/>
    <col customWidth="1" max="9" min="9" width="39"/>
    <col customWidth="1" max="10" min="10" width="38"/>
    <col customWidth="1" max="11" min="11" width="33"/>
    <col customWidth="1" max="12" min="12" width="33"/>
    <col customWidth="1" max="13" min="13" width="33"/>
    <col customWidth="1" max="14" min="14" width="4"/>
    <col customWidth="1" max="15" min="15" width="36"/>
    <col customWidth="1" max="16" min="16" width="27"/>
    <col customWidth="1" max="17" min="17" width="19"/>
    <col customWidth="1" max="18" min="18" width="39"/>
  </cols>
  <sheetData>
    <row r="1" spans="1:18">
      <c r="A1" s="1" t="s">
        <v>132</v>
      </c>
      <c r="C1" s="2" t="s">
        <v>133</v>
      </c>
      <c r="D1" s="2" t="s">
        <v>74</v>
      </c>
      <c r="E1" s="2" t="s">
        <v>75</v>
      </c>
      <c r="F1" s="2" t="s">
        <v>24</v>
      </c>
      <c r="G1" s="2" t="s">
        <v>134</v>
      </c>
      <c r="H1" s="2" t="s">
        <v>79</v>
      </c>
      <c r="I1" s="2" t="s">
        <v>135</v>
      </c>
      <c r="J1" s="2" t="s">
        <v>136</v>
      </c>
      <c r="K1" s="2" t="s">
        <v>137</v>
      </c>
      <c r="L1" s="2" t="s">
        <v>138</v>
      </c>
      <c r="M1" s="2" t="s">
        <v>139</v>
      </c>
      <c r="O1" s="2" t="s">
        <v>140</v>
      </c>
      <c r="P1" s="2" t="s">
        <v>141</v>
      </c>
      <c r="Q1" s="2" t="s">
        <v>142</v>
      </c>
      <c r="R1" s="2" t="s">
        <v>143</v>
      </c>
    </row>
    <row r="2" spans="1:18">
      <c r="A2" s="3" t="s">
        <v>144</v>
      </c>
      <c r="I2" s="4" t="n">
        <v>2</v>
      </c>
      <c r="J2" s="4" t="n">
        <v>3</v>
      </c>
      <c r="K2" s="4" t="n">
        <v>1818</v>
      </c>
      <c r="L2" s="4" t="n">
        <v>245</v>
      </c>
      <c r="M2" s="4" t="n">
        <v>13</v>
      </c>
    </row>
    <row r="3" spans="1:18">
      <c r="A3" s="3" t="s">
        <v>145</v>
      </c>
      <c r="C3" s="6" t="n">
        <v>32760</v>
      </c>
      <c r="H3" s="6" t="n">
        <v>5526</v>
      </c>
      <c r="O3" s="6" t="n">
        <v>-52</v>
      </c>
      <c r="P3" s="6" t="n">
        <v>16900</v>
      </c>
      <c r="Q3" s="6" t="n">
        <v>9508</v>
      </c>
      <c r="R3" s="6" t="n">
        <v>878</v>
      </c>
    </row>
    <row r="4" spans="1:18">
      <c r="A4" s="5" t="s">
        <v>146</v>
      </c>
    </row>
    <row r="5" spans="1:18">
      <c r="A5" s="3" t="s">
        <v>113</v>
      </c>
      <c r="C5" s="4" t="n">
        <v>5127</v>
      </c>
    </row>
    <row r="6" spans="1:18">
      <c r="A6" s="3" t="s">
        <v>130</v>
      </c>
      <c r="C6" s="4" t="n">
        <v>850</v>
      </c>
      <c r="R6" s="4" t="n">
        <v>850</v>
      </c>
    </row>
    <row r="7" spans="1:18">
      <c r="A7" s="3" t="s">
        <v>131</v>
      </c>
      <c r="C7" s="4" t="n">
        <v>5977</v>
      </c>
    </row>
    <row r="8" spans="1:18">
      <c r="A8" s="3" t="s">
        <v>147</v>
      </c>
      <c r="C8" s="4" t="n">
        <v>-4</v>
      </c>
      <c r="O8" s="4" t="n">
        <v>-4</v>
      </c>
    </row>
    <row r="9" spans="1:18">
      <c r="A9" s="3" t="s">
        <v>148</v>
      </c>
      <c r="C9" s="4" t="n">
        <v>0</v>
      </c>
      <c r="H9" s="4" t="n">
        <v>-50</v>
      </c>
      <c r="O9" s="4" t="n">
        <v>50</v>
      </c>
    </row>
    <row r="10" spans="1:18">
      <c r="A10" s="3" t="s">
        <v>149</v>
      </c>
      <c r="K10" s="4" t="n">
        <v>2</v>
      </c>
      <c r="M10" s="4" t="n">
        <v>-1</v>
      </c>
    </row>
    <row r="11" spans="1:18">
      <c r="A11" s="3" t="s">
        <v>150</v>
      </c>
      <c r="K11" s="4" t="n">
        <v>2</v>
      </c>
    </row>
    <row r="12" spans="1:18">
      <c r="A12" s="3" t="s">
        <v>151</v>
      </c>
      <c r="B12" s="3" t="s">
        <v>61</v>
      </c>
      <c r="K12" s="4" t="n">
        <v>0</v>
      </c>
    </row>
    <row r="13" spans="1:18">
      <c r="A13" s="3" t="s">
        <v>152</v>
      </c>
      <c r="C13" s="4" t="n">
        <v>153</v>
      </c>
      <c r="P13" s="4" t="n">
        <v>153</v>
      </c>
    </row>
    <row r="14" spans="1:18">
      <c r="A14" s="3" t="s">
        <v>153</v>
      </c>
      <c r="K14" s="4" t="n">
        <v>-1</v>
      </c>
    </row>
    <row r="15" spans="1:18">
      <c r="A15" s="3" t="s">
        <v>154</v>
      </c>
      <c r="C15" s="4" t="n">
        <v>-88</v>
      </c>
      <c r="P15" s="4" t="n">
        <v>-88</v>
      </c>
    </row>
    <row r="16" spans="1:18">
      <c r="A16" s="3" t="s">
        <v>155</v>
      </c>
      <c r="K16" s="4" t="n">
        <v>2</v>
      </c>
    </row>
    <row r="17" spans="1:18">
      <c r="A17" s="3" t="s">
        <v>156</v>
      </c>
      <c r="C17" s="4" t="n">
        <v>103</v>
      </c>
      <c r="P17" s="4" t="n">
        <v>103</v>
      </c>
    </row>
    <row r="18" spans="1:18">
      <c r="A18" s="3" t="s">
        <v>157</v>
      </c>
      <c r="C18" s="4" t="n">
        <v>-948</v>
      </c>
      <c r="Q18" s="4" t="n">
        <v>-948</v>
      </c>
    </row>
    <row r="19" spans="1:18">
      <c r="A19" s="3" t="s">
        <v>158</v>
      </c>
      <c r="F19" s="4" t="n">
        <v>-33</v>
      </c>
      <c r="G19" s="3" t="s">
        <v>90</v>
      </c>
      <c r="K19" s="4" t="n">
        <v>-33</v>
      </c>
    </row>
    <row r="20" spans="1:18">
      <c r="A20" s="3" t="s">
        <v>159</v>
      </c>
      <c r="C20" s="4" t="n">
        <v>-3850</v>
      </c>
      <c r="F20" s="6" t="n">
        <v>-3850</v>
      </c>
      <c r="P20" s="4" t="n">
        <v>-355</v>
      </c>
      <c r="Q20" s="4" t="n">
        <v>-3495</v>
      </c>
    </row>
    <row r="21" spans="1:18">
      <c r="A21" s="3" t="s">
        <v>160</v>
      </c>
      <c r="I21" s="4" t="n">
        <v>2</v>
      </c>
      <c r="J21" s="4" t="n">
        <v>3</v>
      </c>
      <c r="K21" s="4" t="n">
        <v>1790</v>
      </c>
      <c r="L21" s="4" t="n">
        <v>245</v>
      </c>
      <c r="M21" s="4" t="n">
        <v>12</v>
      </c>
    </row>
    <row r="22" spans="1:18">
      <c r="A22" s="3" t="s">
        <v>161</v>
      </c>
      <c r="C22" s="4" t="n">
        <v>34103</v>
      </c>
      <c r="H22" s="4" t="n">
        <v>5476</v>
      </c>
      <c r="O22" s="4" t="n">
        <v>-6</v>
      </c>
      <c r="P22" s="4" t="n">
        <v>16713</v>
      </c>
      <c r="Q22" s="4" t="n">
        <v>10192</v>
      </c>
      <c r="R22" s="4" t="n">
        <v>1728</v>
      </c>
    </row>
    <row r="23" spans="1:18">
      <c r="A23" s="3" t="s">
        <v>144</v>
      </c>
      <c r="I23" s="4" t="n">
        <v>2</v>
      </c>
      <c r="J23" s="4" t="n">
        <v>3</v>
      </c>
      <c r="K23" s="4" t="n">
        <v>1818</v>
      </c>
      <c r="L23" s="4" t="n">
        <v>245</v>
      </c>
      <c r="M23" s="4" t="n">
        <v>13</v>
      </c>
    </row>
    <row r="24" spans="1:18">
      <c r="A24" s="3" t="s">
        <v>145</v>
      </c>
      <c r="C24" s="4" t="n">
        <v>32760</v>
      </c>
      <c r="H24" s="4" t="n">
        <v>5526</v>
      </c>
      <c r="O24" s="4" t="n">
        <v>-52</v>
      </c>
      <c r="P24" s="4" t="n">
        <v>16900</v>
      </c>
      <c r="Q24" s="4" t="n">
        <v>9508</v>
      </c>
      <c r="R24" s="4" t="n">
        <v>878</v>
      </c>
    </row>
    <row r="25" spans="1:18">
      <c r="A25" s="5" t="s">
        <v>146</v>
      </c>
    </row>
    <row r="26" spans="1:18">
      <c r="A26" s="3" t="s">
        <v>148</v>
      </c>
      <c r="D26" s="6" t="n">
        <v>35</v>
      </c>
      <c r="E26" s="6" t="n">
        <v>21</v>
      </c>
    </row>
    <row r="27" spans="1:18">
      <c r="A27" s="3" t="s">
        <v>162</v>
      </c>
      <c r="I27" s="4" t="n">
        <v>2</v>
      </c>
      <c r="J27" s="4" t="n">
        <v>3</v>
      </c>
      <c r="K27" s="4" t="n">
        <v>1768</v>
      </c>
      <c r="L27" s="4" t="n">
        <v>245</v>
      </c>
      <c r="M27" s="4" t="n">
        <v>12</v>
      </c>
    </row>
    <row r="28" spans="1:18">
      <c r="A28" s="3" t="s">
        <v>163</v>
      </c>
      <c r="C28" s="4" t="n">
        <v>34006</v>
      </c>
      <c r="H28" s="4" t="n">
        <v>5470</v>
      </c>
      <c r="O28" s="4" t="n">
        <v>-7</v>
      </c>
      <c r="P28" s="4" t="n">
        <v>16678</v>
      </c>
      <c r="Q28" s="4" t="n">
        <v>11318</v>
      </c>
      <c r="R28" s="4" t="n">
        <v>547</v>
      </c>
    </row>
    <row r="29" spans="1:18">
      <c r="A29" s="3" t="s">
        <v>164</v>
      </c>
      <c r="I29" s="4" t="n">
        <v>2</v>
      </c>
      <c r="J29" s="4" t="n">
        <v>3</v>
      </c>
      <c r="K29" s="4" t="n">
        <v>1805</v>
      </c>
      <c r="L29" s="4" t="n">
        <v>245</v>
      </c>
      <c r="M29" s="4" t="n">
        <v>12</v>
      </c>
    </row>
    <row r="30" spans="1:18">
      <c r="A30" s="3" t="s">
        <v>165</v>
      </c>
      <c r="C30" s="4" t="n">
        <v>33401</v>
      </c>
      <c r="H30" s="4" t="n">
        <v>5476</v>
      </c>
      <c r="O30" s="4" t="n">
        <v>-5</v>
      </c>
      <c r="P30" s="4" t="n">
        <v>16761</v>
      </c>
      <c r="Q30" s="4" t="n">
        <v>9966</v>
      </c>
      <c r="R30" s="4" t="n">
        <v>1203</v>
      </c>
    </row>
    <row r="31" spans="1:18">
      <c r="A31" s="5" t="s">
        <v>146</v>
      </c>
    </row>
    <row r="32" spans="1:18">
      <c r="A32" s="3" t="s">
        <v>113</v>
      </c>
      <c r="C32" s="4" t="n">
        <v>2605</v>
      </c>
    </row>
    <row r="33" spans="1:18">
      <c r="A33" s="3" t="s">
        <v>130</v>
      </c>
      <c r="C33" s="4" t="n">
        <v>525</v>
      </c>
      <c r="R33" s="4" t="n">
        <v>525</v>
      </c>
    </row>
    <row r="34" spans="1:18">
      <c r="A34" s="3" t="s">
        <v>131</v>
      </c>
      <c r="C34" s="4" t="n">
        <v>3130</v>
      </c>
    </row>
    <row r="35" spans="1:18">
      <c r="A35" s="3" t="s">
        <v>147</v>
      </c>
      <c r="C35" s="4" t="n">
        <v>-1</v>
      </c>
      <c r="O35" s="4" t="n">
        <v>-1</v>
      </c>
    </row>
    <row r="36" spans="1:18">
      <c r="A36" s="3" t="s">
        <v>149</v>
      </c>
      <c r="K36" s="4" t="n">
        <v>1</v>
      </c>
      <c r="M36" s="4" t="n">
        <v>0</v>
      </c>
      <c r="N36" s="3" t="s">
        <v>166</v>
      </c>
    </row>
    <row r="37" spans="1:18">
      <c r="A37" s="3" t="s">
        <v>150</v>
      </c>
      <c r="B37" s="3" t="s">
        <v>166</v>
      </c>
      <c r="K37" s="4" t="n">
        <v>0</v>
      </c>
    </row>
    <row r="38" spans="1:18">
      <c r="A38" s="3" t="s">
        <v>151</v>
      </c>
      <c r="B38" s="3" t="s">
        <v>166</v>
      </c>
      <c r="K38" s="4" t="n">
        <v>0</v>
      </c>
    </row>
    <row r="39" spans="1:18">
      <c r="A39" s="3" t="s">
        <v>152</v>
      </c>
      <c r="C39" s="4" t="n">
        <v>85</v>
      </c>
      <c r="P39" s="4" t="n">
        <v>85</v>
      </c>
    </row>
    <row r="40" spans="1:18">
      <c r="A40" s="3" t="s">
        <v>153</v>
      </c>
      <c r="B40" s="3" t="s">
        <v>166</v>
      </c>
      <c r="K40" s="4" t="n">
        <v>0</v>
      </c>
    </row>
    <row r="41" spans="1:18">
      <c r="A41" s="3" t="s">
        <v>154</v>
      </c>
      <c r="C41" s="4" t="n">
        <v>0</v>
      </c>
      <c r="P41" s="4" t="n">
        <v>0</v>
      </c>
    </row>
    <row r="42" spans="1:18">
      <c r="A42" s="3" t="s">
        <v>155</v>
      </c>
      <c r="K42" s="4" t="n">
        <v>1</v>
      </c>
    </row>
    <row r="43" spans="1:18">
      <c r="A43" s="3" t="s">
        <v>156</v>
      </c>
      <c r="C43" s="4" t="n">
        <v>50</v>
      </c>
      <c r="P43" s="4" t="n">
        <v>50</v>
      </c>
    </row>
    <row r="44" spans="1:18">
      <c r="A44" s="3" t="s">
        <v>157</v>
      </c>
      <c r="C44" s="4" t="n">
        <v>-490</v>
      </c>
      <c r="Q44" s="4" t="n">
        <v>-490</v>
      </c>
    </row>
    <row r="45" spans="1:18">
      <c r="A45" s="3" t="s">
        <v>158</v>
      </c>
      <c r="F45" s="4" t="n">
        <v>-17</v>
      </c>
      <c r="G45" s="3" t="s">
        <v>90</v>
      </c>
      <c r="K45" s="4" t="n">
        <v>-17</v>
      </c>
    </row>
    <row r="46" spans="1:18">
      <c r="A46" s="3" t="s">
        <v>159</v>
      </c>
      <c r="C46" s="4" t="n">
        <v>-2072</v>
      </c>
      <c r="F46" s="6" t="n">
        <v>-2072</v>
      </c>
      <c r="P46" s="4" t="n">
        <v>-183</v>
      </c>
      <c r="Q46" s="4" t="n">
        <v>-1889</v>
      </c>
    </row>
    <row r="47" spans="1:18">
      <c r="A47" s="3" t="s">
        <v>160</v>
      </c>
      <c r="I47" s="4" t="n">
        <v>2</v>
      </c>
      <c r="J47" s="4" t="n">
        <v>3</v>
      </c>
      <c r="K47" s="4" t="n">
        <v>1790</v>
      </c>
      <c r="L47" s="4" t="n">
        <v>245</v>
      </c>
      <c r="M47" s="4" t="n">
        <v>12</v>
      </c>
    </row>
    <row r="48" spans="1:18">
      <c r="A48" s="3" t="s">
        <v>161</v>
      </c>
      <c r="C48" s="4" t="n">
        <v>34103</v>
      </c>
      <c r="H48" s="4" t="n">
        <v>5476</v>
      </c>
      <c r="O48" s="4" t="n">
        <v>-6</v>
      </c>
      <c r="P48" s="4" t="n">
        <v>16713</v>
      </c>
      <c r="Q48" s="4" t="n">
        <v>10192</v>
      </c>
      <c r="R48" s="4" t="n">
        <v>1728</v>
      </c>
    </row>
    <row r="49" spans="1:18">
      <c r="A49" s="3" t="s">
        <v>167</v>
      </c>
      <c r="I49" s="4" t="n">
        <v>2</v>
      </c>
      <c r="J49" s="4" t="n">
        <v>3</v>
      </c>
      <c r="K49" s="4" t="n">
        <v>1768</v>
      </c>
      <c r="L49" s="4" t="n">
        <v>245</v>
      </c>
      <c r="M49" s="4" t="n">
        <v>12</v>
      </c>
    </row>
    <row r="50" spans="1:18">
      <c r="A50" s="3" t="s">
        <v>168</v>
      </c>
      <c r="C50" s="4" t="n">
        <v>34006</v>
      </c>
      <c r="H50" s="4" t="n">
        <v>5470</v>
      </c>
      <c r="O50" s="4" t="n">
        <v>-7</v>
      </c>
      <c r="P50" s="4" t="n">
        <v>16678</v>
      </c>
      <c r="Q50" s="4" t="n">
        <v>11318</v>
      </c>
      <c r="R50" s="4" t="n">
        <v>547</v>
      </c>
    </row>
    <row r="51" spans="1:18">
      <c r="A51" s="5" t="s">
        <v>146</v>
      </c>
    </row>
    <row r="52" spans="1:18">
      <c r="A52" s="3" t="s">
        <v>113</v>
      </c>
      <c r="C52" s="4" t="n">
        <v>5954</v>
      </c>
    </row>
    <row r="53" spans="1:18">
      <c r="A53" s="3" t="s">
        <v>130</v>
      </c>
      <c r="C53" s="4" t="n">
        <v>-640</v>
      </c>
      <c r="R53" s="4" t="n">
        <v>-640</v>
      </c>
    </row>
    <row r="54" spans="1:18">
      <c r="A54" s="3" t="s">
        <v>131</v>
      </c>
      <c r="C54" s="4" t="n">
        <v>5314</v>
      </c>
    </row>
    <row r="55" spans="1:18">
      <c r="A55" s="3" t="s">
        <v>169</v>
      </c>
      <c r="C55" s="4" t="n">
        <v>392</v>
      </c>
      <c r="Q55" s="4" t="n">
        <v>385</v>
      </c>
      <c r="R55" s="4" t="n">
        <v>7</v>
      </c>
    </row>
    <row r="56" spans="1:18">
      <c r="A56" s="3" t="s">
        <v>147</v>
      </c>
      <c r="C56" s="4" t="n">
        <v>-162</v>
      </c>
      <c r="D56" s="4" t="n">
        <v>0</v>
      </c>
      <c r="E56" s="4" t="n">
        <v>0</v>
      </c>
      <c r="O56" s="4" t="n">
        <v>-162</v>
      </c>
    </row>
    <row r="57" spans="1:18">
      <c r="A57" s="3" t="s">
        <v>148</v>
      </c>
      <c r="C57" s="4" t="n">
        <v>0</v>
      </c>
      <c r="D57" s="6" t="n">
        <v>5</v>
      </c>
      <c r="E57" s="6" t="n">
        <v>1</v>
      </c>
      <c r="H57" s="4" t="n">
        <v>-6</v>
      </c>
      <c r="O57" s="4" t="n">
        <v>6</v>
      </c>
    </row>
    <row r="58" spans="1:18">
      <c r="A58" s="3" t="s">
        <v>149</v>
      </c>
      <c r="K58" s="4" t="n">
        <v>1</v>
      </c>
      <c r="M58" s="4" t="n">
        <v>0</v>
      </c>
      <c r="N58" s="3" t="s">
        <v>170</v>
      </c>
    </row>
    <row r="59" spans="1:18">
      <c r="A59" s="3" t="s">
        <v>150</v>
      </c>
      <c r="K59" s="4" t="n">
        <v>3</v>
      </c>
    </row>
    <row r="60" spans="1:18">
      <c r="A60" s="3" t="s">
        <v>152</v>
      </c>
      <c r="C60" s="4" t="n">
        <v>211</v>
      </c>
      <c r="P60" s="4" t="n">
        <v>211</v>
      </c>
    </row>
    <row r="61" spans="1:18">
      <c r="A61" s="3" t="s">
        <v>153</v>
      </c>
      <c r="K61" s="4" t="n">
        <v>-1</v>
      </c>
    </row>
    <row r="62" spans="1:18">
      <c r="A62" s="3" t="s">
        <v>154</v>
      </c>
      <c r="C62" s="4" t="n">
        <v>-103</v>
      </c>
      <c r="P62" s="4" t="n">
        <v>-103</v>
      </c>
    </row>
    <row r="63" spans="1:18">
      <c r="A63" s="3" t="s">
        <v>155</v>
      </c>
      <c r="K63" s="4" t="n">
        <v>1</v>
      </c>
    </row>
    <row r="64" spans="1:18">
      <c r="A64" s="3" t="s">
        <v>156</v>
      </c>
      <c r="C64" s="4" t="n">
        <v>89</v>
      </c>
      <c r="P64" s="4" t="n">
        <v>89</v>
      </c>
    </row>
    <row r="65" spans="1:18">
      <c r="A65" s="3" t="s">
        <v>157</v>
      </c>
      <c r="C65" s="4" t="n">
        <v>-1141</v>
      </c>
      <c r="Q65" s="4" t="n">
        <v>-1141</v>
      </c>
    </row>
    <row r="66" spans="1:18">
      <c r="A66" s="3" t="s">
        <v>158</v>
      </c>
      <c r="F66" s="4" t="n">
        <v>-31</v>
      </c>
      <c r="G66" s="3" t="s">
        <v>90</v>
      </c>
      <c r="K66" s="4" t="n">
        <v>-31</v>
      </c>
    </row>
    <row r="67" spans="1:18">
      <c r="A67" s="3" t="s">
        <v>159</v>
      </c>
      <c r="C67" s="4" t="n">
        <v>-4331</v>
      </c>
      <c r="F67" s="6" t="n">
        <v>-4331</v>
      </c>
      <c r="P67" s="4" t="n">
        <v>-328</v>
      </c>
      <c r="Q67" s="4" t="n">
        <v>-4003</v>
      </c>
    </row>
    <row r="68" spans="1:18">
      <c r="A68" s="3" t="s">
        <v>171</v>
      </c>
      <c r="I68" s="4" t="n">
        <v>2</v>
      </c>
      <c r="J68" s="4" t="n">
        <v>3</v>
      </c>
      <c r="K68" s="4" t="n">
        <v>1741</v>
      </c>
      <c r="L68" s="4" t="n">
        <v>245</v>
      </c>
      <c r="M68" s="4" t="n">
        <v>12</v>
      </c>
    </row>
    <row r="69" spans="1:18">
      <c r="A69" s="3" t="s">
        <v>172</v>
      </c>
      <c r="C69" s="4" t="n">
        <v>34275</v>
      </c>
      <c r="H69" s="4" t="n">
        <v>5464</v>
      </c>
      <c r="O69" s="4" t="n">
        <v>-163</v>
      </c>
      <c r="P69" s="4" t="n">
        <v>16547</v>
      </c>
      <c r="Q69" s="4" t="n">
        <v>12513</v>
      </c>
      <c r="R69" s="4" t="n">
        <v>-86</v>
      </c>
    </row>
    <row r="70" spans="1:18">
      <c r="A70" s="3" t="s">
        <v>173</v>
      </c>
      <c r="I70" s="4" t="n">
        <v>2</v>
      </c>
      <c r="J70" s="4" t="n">
        <v>3</v>
      </c>
      <c r="K70" s="4" t="n">
        <v>1754</v>
      </c>
      <c r="L70" s="4" t="n">
        <v>245</v>
      </c>
      <c r="M70" s="4" t="n">
        <v>12</v>
      </c>
    </row>
    <row r="71" spans="1:18">
      <c r="A71" s="3" t="s">
        <v>174</v>
      </c>
      <c r="C71" s="4" t="n">
        <v>34095</v>
      </c>
      <c r="H71" s="4" t="n">
        <v>5464</v>
      </c>
      <c r="O71" s="4" t="n">
        <v>-92</v>
      </c>
      <c r="P71" s="4" t="n">
        <v>16540</v>
      </c>
      <c r="Q71" s="4" t="n">
        <v>11908</v>
      </c>
      <c r="R71" s="4" t="n">
        <v>275</v>
      </c>
    </row>
    <row r="72" spans="1:18">
      <c r="A72" s="5" t="s">
        <v>146</v>
      </c>
    </row>
    <row r="73" spans="1:18">
      <c r="A73" s="3" t="s">
        <v>113</v>
      </c>
      <c r="C73" s="4" t="n">
        <v>2977</v>
      </c>
    </row>
    <row r="74" spans="1:18">
      <c r="A74" s="3" t="s">
        <v>130</v>
      </c>
      <c r="C74" s="4" t="n">
        <v>-361</v>
      </c>
      <c r="R74" s="4" t="n">
        <v>-361</v>
      </c>
    </row>
    <row r="75" spans="1:18">
      <c r="A75" s="3" t="s">
        <v>131</v>
      </c>
      <c r="C75" s="4" t="n">
        <v>2616</v>
      </c>
    </row>
    <row r="76" spans="1:18">
      <c r="A76" s="3" t="s">
        <v>169</v>
      </c>
      <c r="C76" s="4" t="n">
        <v>-8</v>
      </c>
      <c r="Q76" s="4" t="n">
        <v>-8</v>
      </c>
      <c r="R76" s="4" t="n">
        <v>0</v>
      </c>
    </row>
    <row r="77" spans="1:18">
      <c r="A77" s="3" t="s">
        <v>147</v>
      </c>
      <c r="C77" s="4" t="n">
        <v>-71</v>
      </c>
      <c r="O77" s="4" t="n">
        <v>-71</v>
      </c>
    </row>
    <row r="78" spans="1:18">
      <c r="A78" s="3" t="s">
        <v>149</v>
      </c>
      <c r="K78" s="4" t="n">
        <v>1</v>
      </c>
      <c r="M78" s="4" t="n">
        <v>0</v>
      </c>
      <c r="N78" s="3" t="s">
        <v>175</v>
      </c>
    </row>
    <row r="79" spans="1:18">
      <c r="A79" s="3" t="s">
        <v>150</v>
      </c>
      <c r="B79" s="3" t="s">
        <v>175</v>
      </c>
      <c r="K79" s="4" t="n">
        <v>0</v>
      </c>
    </row>
    <row r="80" spans="1:18">
      <c r="A80" s="3" t="s">
        <v>152</v>
      </c>
      <c r="C80" s="4" t="n">
        <v>111</v>
      </c>
      <c r="P80" s="4" t="n">
        <v>111</v>
      </c>
    </row>
    <row r="81" spans="1:18">
      <c r="A81" s="3" t="s">
        <v>153</v>
      </c>
      <c r="B81" s="3" t="s">
        <v>175</v>
      </c>
      <c r="K81" s="4" t="n">
        <v>0</v>
      </c>
    </row>
    <row r="82" spans="1:18">
      <c r="A82" s="3" t="s">
        <v>154</v>
      </c>
      <c r="C82" s="4" t="n">
        <v>-2</v>
      </c>
      <c r="P82" s="4" t="n">
        <v>-2</v>
      </c>
    </row>
    <row r="83" spans="1:18">
      <c r="A83" s="3" t="s">
        <v>155</v>
      </c>
      <c r="B83" s="3" t="s">
        <v>175</v>
      </c>
      <c r="K83" s="4" t="n">
        <v>0</v>
      </c>
    </row>
    <row r="84" spans="1:18">
      <c r="A84" s="3" t="s">
        <v>156</v>
      </c>
      <c r="C84" s="4" t="n">
        <v>41</v>
      </c>
      <c r="P84" s="4" t="n">
        <v>41</v>
      </c>
    </row>
    <row r="85" spans="1:18">
      <c r="A85" s="3" t="s">
        <v>157</v>
      </c>
      <c r="C85" s="4" t="n">
        <v>-569</v>
      </c>
      <c r="Q85" s="4" t="n">
        <v>-569</v>
      </c>
    </row>
    <row r="86" spans="1:18">
      <c r="A86" s="3" t="s">
        <v>158</v>
      </c>
      <c r="F86" s="4" t="n">
        <v>-14</v>
      </c>
      <c r="G86" s="3" t="s">
        <v>90</v>
      </c>
      <c r="K86" s="4" t="n">
        <v>-14</v>
      </c>
    </row>
    <row r="87" spans="1:18">
      <c r="A87" s="3" t="s">
        <v>159</v>
      </c>
      <c r="C87" s="4" t="n">
        <v>-1938</v>
      </c>
      <c r="F87" s="6" t="n">
        <v>-1938</v>
      </c>
      <c r="P87" s="4" t="n">
        <v>-143</v>
      </c>
      <c r="Q87" s="4" t="n">
        <v>-1795</v>
      </c>
    </row>
    <row r="88" spans="1:18">
      <c r="A88" s="3" t="s">
        <v>171</v>
      </c>
      <c r="I88" s="4" t="n">
        <v>2</v>
      </c>
      <c r="J88" s="4" t="n">
        <v>3</v>
      </c>
      <c r="K88" s="4" t="n">
        <v>1741</v>
      </c>
      <c r="L88" s="4" t="n">
        <v>245</v>
      </c>
      <c r="M88" s="4" t="n">
        <v>12</v>
      </c>
    </row>
    <row r="89" spans="1:18">
      <c r="A89" s="3" t="s">
        <v>172</v>
      </c>
      <c r="C89" s="6" t="n">
        <v>34275</v>
      </c>
      <c r="H89" s="6" t="n">
        <v>5464</v>
      </c>
      <c r="O89" s="6" t="n">
        <v>-163</v>
      </c>
      <c r="P89" s="6" t="n">
        <v>16547</v>
      </c>
      <c r="Q89" s="6" t="n">
        <v>12513</v>
      </c>
      <c r="R89" s="6" t="n">
        <v>-86</v>
      </c>
    </row>
    <row r="90" spans="1:18"/>
    <row r="91" spans="1:18">
      <c r="A91" s="3" t="s">
        <v>61</v>
      </c>
      <c r="B91" s="3" t="s">
        <v>176</v>
      </c>
    </row>
    <row r="92" spans="1:18">
      <c r="A92" s="3" t="s">
        <v>90</v>
      </c>
      <c r="B92" s="3" t="s">
        <v>177</v>
      </c>
    </row>
    <row r="93" spans="1:18">
      <c r="A93" s="3" t="s">
        <v>134</v>
      </c>
      <c r="B93" s="3" t="s">
        <v>178</v>
      </c>
    </row>
    <row r="94" spans="1:18">
      <c r="A94" s="3" t="s">
        <v>166</v>
      </c>
      <c r="B94" s="3" t="s">
        <v>179</v>
      </c>
    </row>
    <row r="95" spans="1:18">
      <c r="A95" s="3" t="s">
        <v>170</v>
      </c>
      <c r="B95" s="3" t="s">
        <v>176</v>
      </c>
    </row>
    <row r="96" spans="1:18">
      <c r="A96" s="3" t="s">
        <v>175</v>
      </c>
      <c r="B96" s="3" t="s">
        <v>179</v>
      </c>
    </row>
  </sheetData>
  <mergeCells count="9">
    <mergeCell ref="A1:B1"/>
    <mergeCell ref="M1:N1"/>
    <mergeCell ref="A90:Q90"/>
    <mergeCell ref="B91:Q91"/>
    <mergeCell ref="B92:Q92"/>
    <mergeCell ref="B93:Q93"/>
    <mergeCell ref="B94:Q94"/>
    <mergeCell ref="B95:Q95"/>
    <mergeCell ref="B96:Q9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s>
  <sheetData>
    <row r="1" spans="1:5">
      <c r="A1" s="1" t="s">
        <v>180</v>
      </c>
      <c r="B1" s="2" t="s">
        <v>93</v>
      </c>
      <c r="E1" s="2" t="s">
        <v>1</v>
      </c>
    </row>
    <row r="2" spans="1:5">
      <c r="B2" s="2" t="s">
        <v>2</v>
      </c>
      <c r="C2" s="2" t="s">
        <v>94</v>
      </c>
      <c r="D2" s="2" t="s">
        <v>181</v>
      </c>
      <c r="E2" s="2" t="s">
        <v>2</v>
      </c>
    </row>
    <row r="3" spans="1:5">
      <c r="A3" s="5" t="s">
        <v>182</v>
      </c>
    </row>
    <row r="4" spans="1:5">
      <c r="A4" s="3" t="s">
        <v>183</v>
      </c>
      <c r="B4" s="8" t="n">
        <v>0.25</v>
      </c>
      <c r="C4" s="9" t="n">
        <v>0.21</v>
      </c>
      <c r="D4" s="9" t="n">
        <v>0.195</v>
      </c>
      <c r="E4" s="8" t="n">
        <v>0.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94</v>
      </c>
    </row>
    <row r="3" spans="1:3">
      <c r="A3" s="5" t="s">
        <v>185</v>
      </c>
    </row>
    <row r="4" spans="1:3">
      <c r="A4" s="3" t="s">
        <v>113</v>
      </c>
      <c r="B4" s="6" t="n">
        <v>5954</v>
      </c>
      <c r="C4" s="6" t="n">
        <v>5127</v>
      </c>
    </row>
    <row r="5" spans="1:3">
      <c r="A5" s="5" t="s">
        <v>186</v>
      </c>
    </row>
    <row r="6" spans="1:3">
      <c r="A6" s="3" t="s">
        <v>187</v>
      </c>
      <c r="B6" s="4" t="n">
        <v>2934</v>
      </c>
      <c r="C6" s="4" t="n">
        <v>2615</v>
      </c>
    </row>
    <row r="7" spans="1:3">
      <c r="A7" s="3" t="s">
        <v>188</v>
      </c>
      <c r="B7" s="4" t="n">
        <v>211</v>
      </c>
      <c r="C7" s="4" t="n">
        <v>153</v>
      </c>
    </row>
    <row r="8" spans="1:3">
      <c r="A8" s="3" t="s">
        <v>189</v>
      </c>
      <c r="B8" s="4" t="n">
        <v>319</v>
      </c>
      <c r="C8" s="4" t="n">
        <v>298</v>
      </c>
    </row>
    <row r="9" spans="1:3">
      <c r="A9" s="3" t="s">
        <v>190</v>
      </c>
      <c r="B9" s="4" t="n">
        <v>256</v>
      </c>
      <c r="C9" s="4" t="n">
        <v>-945</v>
      </c>
    </row>
    <row r="10" spans="1:3">
      <c r="A10" s="3" t="s">
        <v>191</v>
      </c>
      <c r="B10" s="4" t="n">
        <v>-162</v>
      </c>
      <c r="C10" s="4" t="n">
        <v>-4</v>
      </c>
    </row>
    <row r="11" spans="1:3">
      <c r="A11" s="3" t="s">
        <v>192</v>
      </c>
      <c r="B11" s="4" t="n">
        <v>-106</v>
      </c>
      <c r="C11" s="4" t="n">
        <v>-10</v>
      </c>
    </row>
    <row r="12" spans="1:3">
      <c r="A12" s="5" t="s">
        <v>193</v>
      </c>
    </row>
    <row r="13" spans="1:3">
      <c r="A13" s="3" t="s">
        <v>34</v>
      </c>
      <c r="B13" s="4" t="n">
        <v>-23</v>
      </c>
      <c r="C13" s="4" t="n">
        <v>-1039</v>
      </c>
    </row>
    <row r="14" spans="1:3">
      <c r="A14" s="3" t="s">
        <v>35</v>
      </c>
      <c r="B14" s="4" t="n">
        <v>-203</v>
      </c>
      <c r="C14" s="4" t="n">
        <v>-113</v>
      </c>
    </row>
    <row r="15" spans="1:3">
      <c r="A15" s="3" t="s">
        <v>40</v>
      </c>
      <c r="B15" s="4" t="n">
        <v>-3142</v>
      </c>
      <c r="C15" s="4" t="n">
        <v>-2177</v>
      </c>
    </row>
    <row r="16" spans="1:3">
      <c r="A16" s="3" t="s">
        <v>44</v>
      </c>
      <c r="B16" s="4" t="n">
        <v>-245</v>
      </c>
      <c r="C16" s="4" t="n">
        <v>41</v>
      </c>
    </row>
    <row r="17" spans="1:3">
      <c r="A17" s="3" t="s">
        <v>47</v>
      </c>
      <c r="B17" s="4" t="n">
        <v>-48</v>
      </c>
      <c r="C17" s="4" t="n">
        <v>-26</v>
      </c>
    </row>
    <row r="18" spans="1:3">
      <c r="A18" s="3" t="s">
        <v>48</v>
      </c>
      <c r="B18" s="4" t="n">
        <v>-38</v>
      </c>
      <c r="C18" s="4" t="n">
        <v>986</v>
      </c>
    </row>
    <row r="19" spans="1:3">
      <c r="A19" s="3" t="s">
        <v>194</v>
      </c>
      <c r="B19" s="4" t="n">
        <v>170</v>
      </c>
      <c r="C19" s="4" t="n">
        <v>975</v>
      </c>
    </row>
    <row r="20" spans="1:3">
      <c r="A20" s="3" t="s">
        <v>53</v>
      </c>
      <c r="B20" s="4" t="n">
        <v>-519</v>
      </c>
      <c r="C20" s="4" t="n">
        <v>-152</v>
      </c>
    </row>
    <row r="21" spans="1:3">
      <c r="A21" s="3" t="s">
        <v>195</v>
      </c>
      <c r="B21" s="4" t="n">
        <v>5358</v>
      </c>
      <c r="C21" s="4" t="n">
        <v>5729</v>
      </c>
    </row>
    <row r="22" spans="1:3">
      <c r="A22" s="5" t="s">
        <v>196</v>
      </c>
    </row>
    <row r="23" spans="1:3">
      <c r="A23" s="3" t="s">
        <v>197</v>
      </c>
      <c r="B23" s="4" t="n">
        <v>-313</v>
      </c>
      <c r="C23" s="4" t="n">
        <v>-354</v>
      </c>
    </row>
    <row r="24" spans="1:3">
      <c r="A24" s="5" t="s">
        <v>123</v>
      </c>
    </row>
    <row r="25" spans="1:3">
      <c r="A25" s="3" t="s">
        <v>198</v>
      </c>
      <c r="B25" s="4" t="n">
        <v>1806</v>
      </c>
      <c r="C25" s="4" t="n">
        <v>2342</v>
      </c>
    </row>
    <row r="26" spans="1:3">
      <c r="A26" s="3" t="s">
        <v>199</v>
      </c>
      <c r="B26" s="4" t="n">
        <v>2038</v>
      </c>
      <c r="C26" s="4" t="n">
        <v>1771</v>
      </c>
    </row>
    <row r="27" spans="1:3">
      <c r="A27" s="3" t="s">
        <v>200</v>
      </c>
      <c r="B27" s="4" t="n">
        <v>0</v>
      </c>
      <c r="C27" s="4" t="n">
        <v>-196</v>
      </c>
    </row>
    <row r="28" spans="1:3">
      <c r="A28" s="3" t="s">
        <v>201</v>
      </c>
      <c r="B28" s="4" t="n">
        <v>-236</v>
      </c>
      <c r="C28" s="4" t="n">
        <v>-16</v>
      </c>
    </row>
    <row r="29" spans="1:3">
      <c r="A29" s="3" t="s">
        <v>202</v>
      </c>
      <c r="B29" s="4" t="n">
        <v>10</v>
      </c>
      <c r="C29" s="4" t="n">
        <v>0</v>
      </c>
    </row>
    <row r="30" spans="1:3">
      <c r="A30" s="3" t="s">
        <v>203</v>
      </c>
      <c r="B30" s="4" t="n">
        <v>-89</v>
      </c>
      <c r="C30" s="4" t="n">
        <v>0</v>
      </c>
    </row>
    <row r="31" spans="1:3">
      <c r="A31" s="3" t="s">
        <v>204</v>
      </c>
      <c r="B31" s="4" t="n">
        <v>-396</v>
      </c>
      <c r="C31" s="4" t="n">
        <v>-1137</v>
      </c>
    </row>
    <row r="32" spans="1:3">
      <c r="A32" s="5" t="s">
        <v>205</v>
      </c>
    </row>
    <row r="33" spans="1:3">
      <c r="A33" s="3" t="s">
        <v>159</v>
      </c>
      <c r="B33" s="4" t="n">
        <v>-4331</v>
      </c>
      <c r="C33" s="4" t="n">
        <v>-3850</v>
      </c>
    </row>
    <row r="34" spans="1:3">
      <c r="A34" s="3" t="s">
        <v>206</v>
      </c>
      <c r="B34" s="4" t="n">
        <v>0</v>
      </c>
      <c r="C34" s="4" t="n">
        <v>-1750</v>
      </c>
    </row>
    <row r="35" spans="1:3">
      <c r="A35" s="3" t="s">
        <v>207</v>
      </c>
      <c r="B35" s="4" t="n">
        <v>-1141</v>
      </c>
      <c r="C35" s="4" t="n">
        <v>-948</v>
      </c>
    </row>
    <row r="36" spans="1:3">
      <c r="A36" s="3" t="s">
        <v>156</v>
      </c>
      <c r="B36" s="4" t="n">
        <v>89</v>
      </c>
      <c r="C36" s="4" t="n">
        <v>103</v>
      </c>
    </row>
    <row r="37" spans="1:3">
      <c r="A37" s="3" t="s">
        <v>154</v>
      </c>
      <c r="B37" s="4" t="n">
        <v>-103</v>
      </c>
      <c r="C37" s="4" t="n">
        <v>-88</v>
      </c>
    </row>
    <row r="38" spans="1:3">
      <c r="A38" s="3" t="s">
        <v>208</v>
      </c>
      <c r="B38" s="4" t="n">
        <v>-5486</v>
      </c>
      <c r="C38" s="4" t="n">
        <v>-6533</v>
      </c>
    </row>
    <row r="39" spans="1:3">
      <c r="A39" s="3" t="s">
        <v>209</v>
      </c>
      <c r="B39" s="4" t="n">
        <v>-171</v>
      </c>
      <c r="C39" s="4" t="n">
        <v>206</v>
      </c>
    </row>
    <row r="40" spans="1:3">
      <c r="A40" s="3" t="s">
        <v>210</v>
      </c>
      <c r="B40" s="4" t="n">
        <v>-695</v>
      </c>
      <c r="C40" s="4" t="n">
        <v>-1735</v>
      </c>
    </row>
    <row r="41" spans="1:3">
      <c r="A41" s="3" t="s">
        <v>211</v>
      </c>
      <c r="B41" s="4" t="n">
        <v>10977</v>
      </c>
      <c r="C41" s="4" t="n">
        <v>12011</v>
      </c>
    </row>
    <row r="42" spans="1:3">
      <c r="A42" s="3" t="s">
        <v>212</v>
      </c>
      <c r="B42" s="4" t="n">
        <v>10282</v>
      </c>
      <c r="C42" s="4" t="n">
        <v>10276</v>
      </c>
    </row>
    <row r="43" spans="1:3">
      <c r="A43" s="5" t="s">
        <v>213</v>
      </c>
    </row>
    <row r="44" spans="1:3">
      <c r="A44" s="3" t="s">
        <v>214</v>
      </c>
      <c r="B44" s="4" t="n">
        <v>1381</v>
      </c>
      <c r="C44" s="4" t="n">
        <v>1197</v>
      </c>
    </row>
    <row r="45" spans="1:3">
      <c r="A45" s="3" t="s">
        <v>215</v>
      </c>
      <c r="B45" s="4" t="n">
        <v>269</v>
      </c>
      <c r="C45" s="4" t="n">
        <v>276</v>
      </c>
    </row>
    <row r="46" spans="1:3">
      <c r="A46" s="3" t="s">
        <v>216</v>
      </c>
      <c r="B46" s="6" t="n">
        <v>51</v>
      </c>
      <c r="C46" s="6" t="n">
        <v>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05:46Z</dcterms:created>
  <dcterms:modified xmlns:dcterms="http://purl.org/dc/terms/" xmlns:xsi="http://www.w3.org/2001/XMLSchema-instance" xsi:type="dcterms:W3CDTF">2019-04-26T16:05:46Z</dcterms:modified>
</cp:coreProperties>
</file>